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Trade Accounts Receivable" sheetId="8" r:id="rId8"/>
    <s:sheet name="Property and Equipment" sheetId="9" r:id="rId9"/>
    <s:sheet name="Installment Receivable" sheetId="10" r:id="rId10"/>
    <s:sheet name="Accrued Liabilities" sheetId="11" r:id="rId11"/>
    <s:sheet name="Income Tax Expense" sheetId="12" r:id="rId12"/>
    <s:sheet name="Long-Term Debt" sheetId="13" r:id="rId13"/>
    <s:sheet name="Partners' Capital" sheetId="14" r:id="rId14"/>
    <s:sheet name="Transactions with Related Parti" sheetId="15" r:id="rId15"/>
    <s:sheet name="Commitments and Contingencies" sheetId="16" r:id="rId16"/>
    <s:sheet name="Recent Accounting Pronouncement" sheetId="17" r:id="rId17"/>
    <s:sheet name="Organization and Summary of S18" sheetId="18" r:id="rId18"/>
    <s:sheet name="Organization and Summary of S19" sheetId="19" r:id="rId19"/>
    <s:sheet name="Property and Equipment (Tables)" sheetId="20" r:id="rId20"/>
    <s:sheet name="Income Tax Expense (Tables)" sheetId="21" r:id="rId21"/>
    <s:sheet name="Long-Term Debt (Tables)" sheetId="22" r:id="rId22"/>
    <s:sheet name="Partners' Capital (Tables)" sheetId="23" r:id="rId23"/>
    <s:sheet name="Organization and Summary of S24" sheetId="24" r:id="rId24"/>
    <s:sheet name="Organization and Summary of S25" sheetId="25" r:id="rId25"/>
    <s:sheet name="Organization and Summary of S26" sheetId="26" r:id="rId26"/>
    <s:sheet name="Organization and Summary of S27" sheetId="27" r:id="rId27"/>
    <s:sheet name="Trade Accounts Receivable (Deta" sheetId="28" r:id="rId28"/>
    <s:sheet name="Property and Equipment (Details" sheetId="29" r:id="rId29"/>
    <s:sheet name="Property and Equipment - Additi" sheetId="30" r:id="rId30"/>
    <s:sheet name="Installment Receivable (Details" sheetId="31" r:id="rId31"/>
    <s:sheet name="Accrued Liabilities (Details)" sheetId="32" r:id="rId32"/>
    <s:sheet name="Income Tax Expense (Details)" sheetId="33" r:id="rId33"/>
    <s:sheet name="Long-Term Debt (Details)" sheetId="34" r:id="rId34"/>
    <s:sheet name="Partners' Capital - Subordinate" sheetId="35" r:id="rId35"/>
    <s:sheet name="Partners' Capital - Cash Distri" sheetId="36" r:id="rId36"/>
    <s:sheet name="Partners' Capital - Earnings Pe" sheetId="37" r:id="rId37"/>
    <s:sheet name="Transactions with Related Par38" sheetId="38" r:id="rId38"/>
    <s:sheet name="Commitments and Contingencies -" sheetId="39" r:id="rId39"/>
    <s:sheet name="Commitments and Contingencies40" sheetId="40" r:id="rId40"/>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6</t>
  </si>
  <si>
    <t>Aug. 02, 2016</t>
  </si>
  <si>
    <t>Document and Entity Information</t>
  </si>
  <si>
    <t>Entity Registrant Name</t>
  </si>
  <si>
    <t>USA Compression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Revolving Credit Facility</t>
  </si>
  <si>
    <t>Other liabilities</t>
  </si>
  <si>
    <t>Partners' capital:</t>
  </si>
  <si>
    <t>Total partners' capital</t>
  </si>
  <si>
    <t>Total liabilities and partners' capital</t>
  </si>
  <si>
    <t>Common units</t>
  </si>
  <si>
    <t>Subordinated units</t>
  </si>
  <si>
    <t>Limited partner | Common units</t>
  </si>
  <si>
    <t>Limited partner | Subordinated units</t>
  </si>
  <si>
    <t>General partner | General partner units</t>
  </si>
  <si>
    <t>Condensed Consolidated Balance Sheets (Parenthetical) - Limited partner - shares</t>
  </si>
  <si>
    <t>Limited partner units issued (in shares)</t>
  </si>
  <si>
    <t>Limited partner units outstanding (in shares)</t>
  </si>
  <si>
    <t>Condensed Consolidated Statements of Operations - USD ($) $ in Thousands</t>
  </si>
  <si>
    <t>3 Months Ended</t>
  </si>
  <si>
    <t>Jun. 30, 2015</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Impairment of compression equipment</t>
  </si>
  <si>
    <t>Operating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 (loss)</t>
  </si>
  <si>
    <t>Net income per unit:</t>
  </si>
  <si>
    <t>Distributions declared per limited partner unit for respective periods (in dollars per unit)</t>
  </si>
  <si>
    <t>Limited partners' interest in net income (loss)</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 USD ($) $ in Thousands</t>
  </si>
  <si>
    <t>Common unitsLimited partner</t>
  </si>
  <si>
    <t>Subordinated unitsLimited partner</t>
  </si>
  <si>
    <t>General partner unitsGeneral partner</t>
  </si>
  <si>
    <t>Total</t>
  </si>
  <si>
    <t>Increase (Decrease) in Partners' Capital</t>
  </si>
  <si>
    <t>Limited Partners' Capital Account, Units Outstanding</t>
  </si>
  <si>
    <t>Partners' capital at Dec. 31, 2015</t>
  </si>
  <si>
    <t>Vesting of phantom units</t>
  </si>
  <si>
    <t>Vesting of phantom units (in units)</t>
  </si>
  <si>
    <t>Distributions and DERs</t>
  </si>
  <si>
    <t>Issuance of common units</t>
  </si>
  <si>
    <t>Unit-based compensation</t>
  </si>
  <si>
    <t>Net income</t>
  </si>
  <si>
    <t>Conversion of subordinated units to common units</t>
  </si>
  <si>
    <t>Partners' capital at Jun. 30, 2016</t>
  </si>
  <si>
    <t>Partners' Capital Account, Units</t>
  </si>
  <si>
    <t>Condensed Consolidated Statements of Cash Flows - USD ($)</t>
  </si>
  <si>
    <t>Cash flows from operating activities:</t>
  </si>
  <si>
    <t>Adjustments to reconcile net income (loss) to net cash provided by operating activities:</t>
  </si>
  <si>
    <t>Amortization of debt issue costs</t>
  </si>
  <si>
    <t>Unit-based compensation expense</t>
  </si>
  <si>
    <t>Net loss (gain) on sale of assets</t>
  </si>
  <si>
    <t>Changes in assets and liabilities:</t>
  </si>
  <si>
    <t>Accounts receivable</t>
  </si>
  <si>
    <t>Inventory</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Proceeds from insurance recovery</t>
  </si>
  <si>
    <t>Net cash used in investing activities</t>
  </si>
  <si>
    <t>Cash flows from financing activities:</t>
  </si>
  <si>
    <t>Proceeds from long-term debt</t>
  </si>
  <si>
    <t>Payments on long-term debt</t>
  </si>
  <si>
    <t>Cash paid for taxes related to net settlement of unit-based awards</t>
  </si>
  <si>
    <t>Cash distributions</t>
  </si>
  <si>
    <t>Financing costs</t>
  </si>
  <si>
    <t>Net proceeds from issuance of common uni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Change in capital expenditures included in accounts payable and accrued liabilities</t>
  </si>
  <si>
    <t>Transfers to/from inventory to property and equipment</t>
  </si>
  <si>
    <t>Capital Lease Transaction</t>
  </si>
  <si>
    <t>Transfer from long term installment receivable to short term</t>
  </si>
  <si>
    <t>Organization and Summary of Significant Accounting Policies</t>
  </si>
  <si>
    <t>(1) Organization and Summary of Significant Accounting Policies
(a) Organization
USA Compression Partners, LP (the “Partnership”) is a publicly traded Delaware limited partnership formed to own its subsidiaries, through which it operates the busines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wholly owned, consolidated subsidiaries (the “Operating Subsidiaries”).
The Partnership, through its Operating Subsidiaries, provides compression services under term contracts with customers in the natural gas and crude oil industry, using natural gas compression packages that it designs, engineers, owns, operates and maintains. The unaudited condensed consolidated financial statements include the accounts of the Partnership and the Operating Subsidiaries, and all intercompany balances and transactions have been eliminated in consolidation.
The Partnership’s ownership is as follows:
June 30, 2016
USA
Compression
Holdings
Public
Total
General partner interest
%
—
%
Limited partner interest
%
%
%
Total
%
%
%
Partnership net income is allocated to the partners, both general and limited, in proportion to their respective interest in the Partnership.
(b) Basis of Presentation
The accompanying unaudited condensed consolidated financial statements of the Partnership have been prepared on the same basis as the audited consolidated financial statements included in the Partnership’s annual report on Form 10-K for the year ended December 31, 2015 filed on February 11, 2016 (our “ 2015 Annual Report”). In the opinion of the Partnership’s management, such financial information reflects all adjustments necessary for a fair presentation of the financial position as of June 30, 2016 and December 31, 2015 , and the results of operations for the three and six months ended June 30, 2016 and 2015, changes in partners’ capital for the six months ended June 30, 2016 and the statements of cash flows for the six months ended June 30, 2016 and 2015 in accordance with U.S. generally accepted accounting principles (“GAAP”). Operating results for the three and six months ended June 30, 2016 are not necessarily indicative of the results that may be expected for the year ending December 31, 2016 .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the Partnership’s audited consolidated financial statements for the year ended December 31, 2015 contained in our 2015 Annual Report.
(c) Use of Estimates
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
(d) Inventories
Inventory consists of serialized and non-serialized parts used primarily in the repair of compression units. Serialized parts inventory is valued at the lower of cost or market value using the specific identification method, while non-serialized parts inventory is valued using the weighted average cost method. Purchases of these assets are considered operating activities in the Unaudited Condensed Consolidated Statement of Cash Flows.
Significant components of inventories as of June 30, 2016 and December 31, 2015 are as follows (in thousands):
June 30, 2016
December 31, 2015
Serialized parts
$
$
Non-serialized parts
Total Inventory, gross
Less: obsolete and slow moving reserve
Total Inventory, net
$
$
(e) Identifiable Intangible Assets
As of June 30, 2016 , identifiable intangible assets, net consisted of the following (in thousands):
Customer
Non-compete
Relationships
Trade Names
Agreement
Total
Net Balance at December 31, 2015
$
$
$
$
Amortization Expense
Net Balance at June 30, 2016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ccumulated amortization of intangible assets was $18.2 million and $16.4 million as of June 30, 2016 and December 31, 2015 , respectively.
The Partnership assesses identifiable intangible assets for impairment whenever events or changes in circumstances indicate that the carrying amount of an asset may not be recoverable. The Partnership did not record any impairment of identifiable intangible assets for the three and six months ended June 30, 2016 or for the three and six months ended June 30, 2015 .
(f)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See more information on property and equipment in Note 3 to our unaudited condensed consolidated financial statements.
(g )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most common circumstance requiring compression units to be tested for impairment is when idle units do not meet the performance characteristics of the Partnership’s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 the expected net sale proceeds compared to the other similarly configured fleet assets the Partnership recently sold or a review of other assets recently offered for sale by third parties, or the estimated component value of the equipment the Partnership plans to use.
During the three and six months ended June 30, 2016, the Partnership evaluated the future deployment of its idle fleet under current market conditions and determined to retire and either sell or re-utilize the key components of 5 compression units, with a total of approximately 1,700 horsepower, that were previously used to provide services in the Partnership’s business. During the three and six months ended June 30, 2015, the Partnership evaluated the future deployment of its idle fleet under current market conditions and determined to retire and either sell or re-utilize the key components of 166 compression units, with a total of approximately 58,000 horsepower, that were previously used to provide services in the Partnership’s business . In both periods, the cause of the impairment was related to certain performance characteristics of the impaired equipment, such as excessive maintenance costs and the inability of the equipment to meet current emission standards without retrofitting. We determined that this equipment was unlikely to be accepted by customers under current market conditions. This compression equipment was written down to its respective estimated salvage value, measured using quoted market prices, or the estimated component value of the equipment the Partnership plans to use. As a result of the Partnership’s decision to retire, sell or re-utilize these compressor units, management performed an impairment review and based on that review, recorded a $0.7 million impairment of long-lived assets in the three and six months ended June 30, 2016. The Partnership recorded a $26.8 million impairment of long-lived assets in the three and six months ended June 30, 2015.
(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16 and 2015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As of June 30, 2016 and December 31, 2015, the total unit-based compensation liability was $3.2 million and $2.0 million, respectively.
(i) Operating Segment
The Partnership operates in a single business segment, the compression services business.
(j) Pass Through Taxes
Sales taxes incurred on behalf of, and passed through to, customers are accounted for on a net basis.</t>
  </si>
  <si>
    <t>Trade Accounts Receivable</t>
  </si>
  <si>
    <t>(2) Trade Accounts Receivable
Trade accounts receivable are recorded at the invoiced amount and do not bear interest. The allowance for doubtful accounts, which was $0.7 million and $2.1 million at June 30, 2016 and December 31, 2015 , respectively, is the Partnership’s best estimate of the amount of probable credit losses included in the Partnership’s existing accounts receivable. The Partnership determines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The aforementioned factors reviewed by the Partnership led to an increase in the allowance account during the twelve months ended December 31, 2015. During the three and six months ended June 30, 2016, the Partnership decreased its allowance for doubtful accounts by $0.6 million and $ 1.4 million, respectively . This was due in part to collections on accounts that had previously been reserved due to bankruptcy or significantly delinquent balances. Also contributing to the decrease in the allowance for doubtful accounts during the three months ended June 30, 2016 was the write-off of $0.2 million of accounts that had been previously reserved. The Partnership does not have any off-balance-sheet credit exposure related to its customers. Since the overall energy industry continues to be volatile, it is not certain that the factors leading to an increase in the allowance for doubtful accounts during 2015, or the subsequent decrease during 2016, will continue.</t>
  </si>
  <si>
    <t>Property and Equipment</t>
  </si>
  <si>
    <t>(3) Property and Equipment
Property and equipment consisted of the following as of June 30, 2016 and December 31, 2015 (in thousands):
June 30, 2016
December 31, 2015
Compression equipment
$
$
Furniture and fixtures
Automobiles and vehicles
Computer equipment
Leasehold improvements
Total
Less accumulated depreciation and amortization
Total
$
$
We recognized $22.5 million and $20.6 million of depreciation expense on property and equipment for the three months ended June 30, 2016 and 2015 , respectively. We recognized $43.7 million and $40.4 million of depreciation expense on property and equipment for the six months ended June 30, 2016 and 2015, respectively.
As of June 30, 2016 and December 31, 2015 , there was $16.7 million and $13.1 million, respectively, of property and equipment purchases in accounts payable and accrued liabilities.
During the three and six months ended June 30, 2015 , insurance recoveries of $0.2 million were received on previously impaired compression equipment. During the three and six months ended June 30, 2016, we transferred property and equipment and incurred a $1.0 million loss associated with the portion of the property and equipment that was not transferable. Each of these are reported within the Loss (gain) on sale of assets line in the Unaudited Condensed Consolidated Statements of Operations.</t>
  </si>
  <si>
    <t>Installment Receivable</t>
  </si>
  <si>
    <t>(4) Installment Receivable
On June 30, 2014, the Partnership entered into a FMV Bargain Purchase Option Grant Agreement (the “Capital Lease Transaction”) with a customer, pursuant to which the Partnership granted a bargain purchase option to the customer with respect to certain compressor packages leased to the customer (each a “Subject Compressor Package”). The bargain purchase option provides the customer with an option to acquire the equipment at a value significantly less than the fair market value at the end of the lease term.
The Capital Lease Transaction was accounted for as a sales type lease and resulted in a current installment receivable of $3.1 million and $3.0 million as of June 30, 2016 and December 31, 2015, respectively, included in Other accounts receivable, and a long-term installment receivable of $15.7 million and $17.3 million, respectively.
Revenue and interest income related to the Capital Lease Transaction is recognized over the lease term which is 7 years. The Partnership recognizes maintenance revenue within Contract operations revenue and interest income within Interest expense, net on the Statements of Operations. For each of the three months ended June 30, 2016 and 2015, maintenance revenue related to the Capital Lease Transaction was $0.3 million. For each of the six months ended June 30, 2016 and 2015, maintenance revenue related to the Capital Lease Transaction was $0.6 million. Interest income was $0.4 million in each of the three months ended June 30, 2016 and 2015 and $0.7 million and $0.8 million in the six months ended June 30, 2016 and 2015, respectively.</t>
  </si>
  <si>
    <t>Accrued Liabilities</t>
  </si>
  <si>
    <t>(5) Accrued Liabilities
Other current liabilities included accrued payroll and benefits and accrued property taxes. The Partnership recognized $5.7 million and $7.1 million of accrued payroll and benefits as of June 30, 2016 and December 31, 2015 , respectively. The Partnership recognized $6.0 million and $4.1 million of accrued property taxes as of June 30, 2016 and December 31, 2015 , respectively.</t>
  </si>
  <si>
    <t>Income Tax Expense</t>
  </si>
  <si>
    <t>Income Tax Expense Disclosure Abstract</t>
  </si>
  <si>
    <t>(6) Income Tax Expense
The Partnership is not a taxable entity for U.S. federal income tax purposes or for the majority of states that impose an income tax. Therefore, income taxes are not levied at the entity level, but rather on the individual partners of the Partnership. Accordingly, the accompanying unaudited condensed consolidated financial statements do not include a provision for federal and state income taxes.
The Partnership is subject to the Revised Texas Franchise Tax (“Texas Margin Tax”). The Texas Margin Tax is computed on modified gross margin. The Partnership does not do business in any other state where a similar tax is applied.
Components of income tax expense are as follows (in thousands):
Three months ended June 30,
Six months ended June 30,
2016
2015
2016
2015
Current tax expense:
State income tax
$
$
$
$
Total current tax expense
Deferred tax expense:
State income tax
$
$
—
$
$
—
Total deferred tax expense
—
—
Total income tax expense
$
$
$
$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June 30, 2016
December 31, 2015
Deferred tax liabilities
Property and equipment
$
$
Total deferred tax liabilities
Net deferred tax liabilities
$
$
The Financial Accounting Standards Board’s (“FASB”) Accounting Standards Codification Topic 740-10 (“ASC 740-10”) provides guidance on measurement and recognition in accounting for income tax uncertainties and provides related guidance on derecognition, classification, disclosure, interest, and penalties. As of June 30, 2016, the Partnership had no material unrecognized tax benefits (as defined in ASC 740-10). The Partnership does not expect to incur interest charges or penalties related to our tax positions, but if such charges or penalties are incurred, the Partnership’s policy is to account for interest charges as Interest expense, net and penalties as Income tax expense in the Unaudited Condensed Consolidated Statements of Operations.</t>
  </si>
  <si>
    <t>Long-Term Debt</t>
  </si>
  <si>
    <t>(7) Long-Term Debt
The long-term debt of the Partnership, of which there is no current portion, consisted of the following as of June 30, 2016 and December 31, 2015 (in thousands):
June 30, 2016
December 31, 2015
Revolving Credit Facility
$
$
Revolving Credit Facility
In March 2016, the Partnership entered into a third amendment to its revolving credit facility, which amended the credit agreement to, among other things, (i) modify the leverage ratio covenant to be (A) 5.95 to 1.0 as of the end of the respective fiscal quarters ending June 30, 2016 and September 30, 2016, (B) 5.75 to 1.0 as of the end of the fiscal quarter ending December 31, 2016, (C) 5.50 to 1.0 as of the end of the respective fiscal quarters ending March 31, 2017 and June 30, 2017, (D) 5.25 to 1.0 as of the end of the respective fiscal quarters ending September 30, 2017 and December 31, 2017 and (E) 5.00 to 1.0 thereafter, and (ii) amend certain other provisions of the credit agreement, all as more fully set forth in the third amendment.
In connection with entering into the third amendment, the Partnership paid certain amendment fees to the lenders party thereto and paid a certain arrangement fee to the arranger of the third amendment in the amount of $2.0 million, collectively, during the six months ended June 30, 2016. The Partnership paid $3.4 million in various loan fees and costs incurred related to the second amendment to our revolving credit facility during the six months ended June 30, 2015. An immaterial amount of such fees were paid during the three months ended June 30, 2016 and no such fees were paid during the three months ended June 30, 2015. These fees were capitalized to loan costs and will be amortized through January 2020.
As of June 30, 2016, the Partnership was in compliance with all of its covenants under its revolving credit facility.
As of June 30, 2016 , the Partnership had outstanding borrowings under its revolving credit facility of $735.1 million , $364.9 million of borrowing base availability and, subject to compliance with the applicable financial covenants, available borrowing capacity of $146.0 million . The Partnership’s interest rate in effect for all borrowings under its revolving credit facility as of June 30, 2016 and December 31, 2015 was 2.51% and 2.26% , respectively, with a weighted average interest rate of 2.47% and 2.19% during the three months ended June 30, 2016 and 2015, respectively , and 2.47% and 2.19% during the six months ended June 30, 2016 and 2015, respectively. There were no letters of credit issued as of June 30, 2016 or 2015 .
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
The revolving credit facility matures in January 2020 and the Partnership expects to maintain this facility for the term.</t>
  </si>
  <si>
    <t>Partners' Capital</t>
  </si>
  <si>
    <t>Partners' Capital.</t>
  </si>
  <si>
    <t>(8) Partners’ Capital
Common Units and General Partner Interest
As of June 30, 2016, the Partnership had 54,866,123 common units outstanding. USA Compression Holdings held 23,328,315 common units as of June 30, 2016 and controlled the General Partner which held an approximate 1.40% general partner interest (the “General Partner’s Interest”) and the incentive distribution rights (“IDRs”). The number of common units outstanding on this date includes 14,048,588 common units issued through the conversion of subordinated units on a one-for-one basis on February 16, 2016. See the Unaudited Condensed Consolidated Statement of Changes in Partners’ Capital.
Subordinated Units
Upon the payment of the February 12, 2016 cash distribution, the Partnership satisfied the requirements contained in the Partnership’s limited partnership agreement for the automatic conversion of all outstanding subordinated units into common units on a one-for-one basis. As a result, on February 16, 2016, all of the outstanding subordinated units converted to common units on a one-for-one basis. The conversion of subordinated units does not impact the amount of cash distributions we pay or the total number of our outstanding units.
Cash Distributions
The Partnership has declared quarterly distributions per unit to limited partner unitholders of record, including holders of common, subordinated units and phantom units and distributions paid to the General Partner, including the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May 15, 2015
August 14, 2015
November 13, 2015
February 12, 2016
May 13, 2016
—
Announced Quarterly Distribution
On July 21, 2016, the Partnership announced a cash distribution of $0.525 per unit on its common units. The distribution will be paid on August 12, 2016 to unitholders of record as of the close of business on August 2, 2016. USA Compression Holdings, the owner of approximately 42.5% of the Partnership’s outstanding limited partner interests, has elected to reinvest 50% of this distribution with respect to its units pursuant to the Partnership’s distribution reinvestment plan (the “DRIP”).
Dividend Reinvestment Program
During the six months ended June 30, 2016 and 2015 , distributions of $21.3 million and $27.0 million, respectively, were reinvested under the DRIP resulting in the issuance of 2.1 million and 1.3 million common units, respectively. Such distributions are treated as non-cash transactions in the accompanying Unaudited Condensed Consolidated Statements of Cash Flows.
Earnings Per Common and Subordinated Unit
The computations of earnings per common unit and subordinated unit are based on the weighted average number of common units and subordinated units, respectively, outstanding during the applicable period. The subordinated units and the General Partner’s Interest (including its IDRs) meet the definition of participating securities as defined by the FASB’s Accounting Standards Codification Topic 260 Earnings Per Share ; therefore, the Partnership is required to use the two-class method in the computation of earnings per unit. Basic earnings per common and subordinated unit are determined by dividing net income allocated to the common and subordinated units, respectively, after deducting the amount allocated to the General Partner (including distributions to the General Partner on the General Partner’s Interest and its IDRs), by the weighted average number of outstanding common and subordinated units, respectively, during the period. Net income is allocated to the common units, subordinated units and the General Partner’s Interest (including its IDRs) based on their respective shares of the distributed and undistributed earnings for the period. To the extent cash distributions exceed net income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 as they are not considered to be participating securities, but are included in the calculation of diluted earnings per unit. For the three and six months ended June 30, 2015, approximately 74,000 and 106,000 incremental phantom units, respectively, were excluded from the calculation of diluted units because the impact was anti-dilutive.
Due to the conversion of subordinated units to common units in February 2016, the subordinated units did not participate in any of the distributed earnings for the six month period, resulting in a negative earnings per unit value for the six months ended June 30, 2016.
Incentive Distribution Rights
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the Partnership’s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nd assume the General Partner has contributed any additional capital necessary to maintain its General Partner’s Interest, the General Partner has not transferred the IDRs and there are no arrearages on common units.
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Transactions with Related Parties</t>
  </si>
  <si>
    <t>(9) Transactions with Related Parties
John Chandler, who has served as a director of the General Partner since October 2013, has served as a director of a customer since October 2014. During the three months ended June 30, 2016 and 2015 , the Partnership recognized $2.2 million and $2.2 million, respectively, and $4.4 million and $4.0 million during the six months ended June 30, 2016 and 2015, respectively, in revenue on compression services and $1.1 million and $1.3 million in accounts receivable from this customer on the Unaudited Condensed Consolidated Statements of Operations for the three and six months ended June 30, 2016 and 2015 and the Unaudited Condensed Consolidated Balance Sheet as of June 30, 2016 and December 31, 2015, res pectively .</t>
  </si>
  <si>
    <t>Commitments and Contingencies</t>
  </si>
  <si>
    <t>(10) Commitments and Contingencies
(a) Major Customers
The Partnership did not have revenue from any single customer representing greater than 10% of total revenue for the three or six months ended June 30, 2016. The Partnership had revenue from one customer representing 10.3% and 10.5% of total revenue for the three and six months ended June 30, 2015, respectively . No other customer represented greater than 10% of total revenue for the three and six months ended June 30, 2015.
(b) Litigation
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
(c) Equipment Purchase Commitments
The Partnership’s future capital commitments are comprised of binding commitments under purchase orders for new compression units and serialized parts ordered but not received. The commitments as of June 30, 2016 were $7.2 million , all of which are expected to be settled within the next twelve months .
(d) Sales Tax Contingency
The Partnership is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6, we have accrued a liability of $0.2 million for additional taxes . We believe that it is reasonably possible that we could incur losses beyond what has been accrued. Due to uncertainty related to the documentation required by certain state auditors, we are unable at this time to project a reasonable range of the extent of losses we may incur beyond what we have accrued.</t>
  </si>
  <si>
    <t>Recent Accounting Pronouncement</t>
  </si>
  <si>
    <t>(11) Recent Accounting Pronouncement
In July 2015, the FASB agreed to defer by one year the mandatory effective date of its revenue recognition standard to annual and interim periods in fiscal years beginning after December 15, 2017, but will also provide entities the option to adopt it as of the original effective date. The option to use either a retrospective or cumulative-effect transition method will not change. The Partnership is currently evaluating the impact, if any, of this Accounting Standards Update (“ASU”) on its consolidated financial statements.
Also in July 2015, the FASB issued an ASU that changes the measurement principle for inventory from the lower of cost or market to the lower of cost and net realizable value. This ASU requires prospective adoption for inventory measurements for annual and interim periods in fiscal years beginning after December 15, 2016. Early adoption is permitted. The Partnership is currently evaluating the impact, if any, of this ASU on its consolidated financial statements.
In February 2016, the FASB issued a new leasing standard that increases transparency and comparability among organizations by, among other things, requiring lessees to recognize lease assets and lease liabilities on the balance sheet and requiring both lessees/lessors to disclose expanded qualitative and quantitative information about leasing arrangements. Lessor accounting will remain substantially similar to current U.S. GAAP but with some changes to conform and align guidance with the new lessee guidance and other areas within U.S. GAAP, such as Accounting Standards Codification Topic 606, Revenue from Contracts with Customers. This ASU requires modified retrospective adoption, with elective reliefs, and becomes effective for public business entities for annual and interim periods in fiscal years beginning after December 15, 2018. The Partnership is currently evaluating the impact, if any, of this ASU on its consolidated financial statements.
In March 2016, the FASB issued an ASU that clarifies the implementation guidance on principal versus agent considerations. The amendments are intended to improve the operability and understandability of the implementation guidance on principal versus agent considerations within the revenue recognition update. The effective date and transition requirements for the amendments in this update are the same as the effective date and transition requirements of the revenue recognition update. The Partnership is currently evaluating the impact, if any, of this ASU along with the revenue recognition ASU, on its consolidated financial statements.
In March 2016, the FASB issued an ASU that simplifies several aspects of accounting for share-based payment transactions, including the income tax consequences, classification of awards as either equity or liabilities, and classification on the statement of cash flows. For public business entities, the amendments within this ASU are effective for annual and interim periods in fiscal years beginning after December 15, 2016. Early adoption is permitted. The Partnership is currently evaluating the impact, if any, of this ASU on its consolidated financial statements.</t>
  </si>
  <si>
    <t>Organization and Summary of Significant Accounting Policies (Policies)</t>
  </si>
  <si>
    <t>Organization</t>
  </si>
  <si>
    <t>(a) Organization
USA Compression Partners, LP (the “Partnership”) is a publicly traded Delaware limited partnership formed to own its subsidiaries, through which it operates the busines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wholly owned, consolidated subsidiaries (the “Operating Subsidiaries”).
The Partnership, through its Operating Subsidiaries, provides compression services under term contracts with customers in the natural gas and crude oil industry, using natural gas compression packages that it designs, engineers, owns, operates and maintains. The unaudited condensed consolidated financial statements include the accounts of the Partnership and the Operating Subsidiaries, and all intercompany balances and transactions have been eliminated in consolidation.
The Partnership’s ownership is as follows:
June 30, 2016
USA
Compression
Holdings
Public
Total
General partner interest
%
—
%
Limited partner interest
%
%
%
Total
%
%
%
Partnership net income is allocated to the partners, both general and limited, in proportion to their respective interest in the Partnership.</t>
  </si>
  <si>
    <t>Basis of Presentation</t>
  </si>
  <si>
    <t>(b) Basis of Presentation
The accompanying unaudited condensed consolidated financial statements of the Partnership have been prepared on the same basis as the audited consolidated financial statements included in the Partnership’s annual report on Form 10-K for the year ended December 31, 2015 filed on February 11, 2016 (our “ 2015 Annual Report”). In the opinion of the Partnership’s management, such financial information reflects all adjustments necessary for a fair presentation of the financial position as of June 30, 2016 and December 31, 2015 , and the results of operations for the three and six months ended June 30, 2016 and 2015, changes in partners’ capital for the six months ended June 30, 2016 and the statements of cash flows for the six months ended June 30, 2016 and 2015 in accordance with U.S. generally accepted accounting principles (“GAAP”). Operating results for the three and six months ended June 30, 2016 are not necessarily indicative of the results that may be expected for the year ending December 31, 2016 .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the Partnership’s audited consolidated financial statements for the year ended December 31, 2015 contained in our 2015 Annual Report.</t>
  </si>
  <si>
    <t>Use of Estimates</t>
  </si>
  <si>
    <t>(c) Use of Estimates
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
(d) Inventories
Inventory consists of serialized and non-serialized parts used primarily in the repair of compression units. Serialized parts inventory is valued at the lower of cost or market value using the specific identification method, while non-serialized parts inventory is valued using the weighted average cost method. Purchases of these assets are considered operating activities in the Unaudited Condensed Consolidated Statement of Cash Flows.
Significant components of inventories as of June 30, 2016 and December 31, 2015 are as follows (in thousands):
June 30, 2016
December 31, 2015
Serialized parts
$
$
Non-serialized parts
Total Inventory, gross
Less: obsolete and slow moving reserve
Total Inventory, net
$
$</t>
  </si>
  <si>
    <t>Identifiable Intangible Assets</t>
  </si>
  <si>
    <t>(e) Identifiable Intangible Assets
As of June 30, 2016 , identifiable intangible assets, net consisted of the following (in thousands):
Customer
Non-compete
Relationships
Trade Names
Agreement
Total
Net Balance at December 31, 2015
$
$
$
$
Amortization Expense
Net Balance at June 30, 2016
$
$
$
$
Identifiable intangible assets are amortized using the straight-line method over their estimated useful lives, which is the period over which the assets are expected to contribute directly or indirectly to the Partnership’s future cash flows. The estimated useful lives range from 4 to 30 years. Accumulated amortization of intangible assets was $18.2 million and $16.4 million as of June 30, 2016 and December 31, 2015 , respectively.
The Partnership assesses identifiable intangible assets for impairment whenever events or changes in circumstances indicate that the carrying amount of an asset may not be recoverable. The Partnership did not record any impairment of identifiable intangible assets for the three and six months ended June 30, 2016 or for the three and six months ended June 30, 2015 .</t>
  </si>
  <si>
    <t>(f) Property and Equipment
Property and equipment are carried at cost.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t>
  </si>
  <si>
    <t>Impairments of Long-Lived Assets</t>
  </si>
  <si>
    <t>(g ) Impairments of Long-Lived Assets
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most common circumstance requiring compression units to be tested for impairment is when idle units do not meet the performance characteristics of the Partnership’s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 the expected net sale proceeds compared to the other similarly configured fleet assets the Partnership recently sold or a review of other assets recently offered for sale by third parties, or the estimated component value of the equipment the Partnership plans to use.</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16 and 2015 ,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t>
  </si>
  <si>
    <t>Operating Segment</t>
  </si>
  <si>
    <t>(i) Operating Segment
The Partnership operates in a single business segment, the compression services business.</t>
  </si>
  <si>
    <t>Pass Through Taxes</t>
  </si>
  <si>
    <t>(j) Pass Through Taxes
Sales taxes incurred on behalf of, and passed through to, customers are accounted for on a net basis.</t>
  </si>
  <si>
    <t>Organization and Summary of Significant Accounting Policies (Tables)</t>
  </si>
  <si>
    <t>Schedule of ownership</t>
  </si>
  <si>
    <t>The Partnership’s ownership is as follows:
June 30, 2016
USA
Compression
Holdings
Public
Total
General partner interest
%
—
%
Limited partner interest
%
%
%
Total
%
%
%</t>
  </si>
  <si>
    <t>Significant components of inventories</t>
  </si>
  <si>
    <t>Significant components of inventories as of June 30, 2016 and December 31, 2015 are as follows (in thousands):
June 30, 2016
December 31, 2015
Serialized parts
$
$
Non-serialized parts
Total Inventory, gross
Less: obsolete and slow moving reserve
Total Inventory, net
$
$</t>
  </si>
  <si>
    <t>Schedule of identifiable intangible assets</t>
  </si>
  <si>
    <t>As of June 30, 2016 , identifiable intangible assets, net consisted of the following (in thousands):
Customer
Non-compete
Relationships
Trade Names
Agreement
Total
Net Balance at December 31, 2015
$
$
$
$
Amortization Expense
Net Balance at June 30, 2016
$
$
$
$</t>
  </si>
  <si>
    <t>Schedule of Estimated Useful Lives of Property, Plant and Equipment</t>
  </si>
  <si>
    <t>Compression equipment, acquired new
25 years
Compression equipment, acquired used
9 - 25 years
Furniture and fixtures
7 years
Vehicles and computer equipment
3 - 7 years
Leasehold improvements
5 years</t>
  </si>
  <si>
    <t>Property and Equipment (Tables)</t>
  </si>
  <si>
    <t>Schedule of property and equipment (in thousands)</t>
  </si>
  <si>
    <t>Property and equipment consisted of the following as of June 30, 2016 and December 31, 2015 (in thousands):
June 30, 2016
December 31, 2015
Compression equipment
$
$
Furniture and fixtures
Automobiles and vehicles
Computer equipment
Leasehold improvements
Total
Less accumulated depreciation and amortization
Total
$
$</t>
  </si>
  <si>
    <t>Income Tax Expense (Tables)</t>
  </si>
  <si>
    <t>Schedule of Components of Income Tax Expense (Benefit)</t>
  </si>
  <si>
    <t>Components of income tax expense are as follows (in thousands):
Three months ended June 30,
Six months ended June 30,
2016
2015
2016
2015
Current tax expense:
State income tax
$
$
$
$
Total current tax expense
Deferred tax expense:
State income tax
$
$
—
$
$
—
Total deferred tax expense
—
—
Total income tax expense
$
$
$
$</t>
  </si>
  <si>
    <t>Schedule of tax effects of temporary differences that gave rise to deferred tax liabilities</t>
  </si>
  <si>
    <t>The tax effects of temporary differences that give rise to deferred tax liabilities are as follows (in thousands):
June 30, 2016
December 31, 2015
Deferred tax liabilities
Property and equipment
$
$
Total deferred tax liabilities
Net deferred tax liabilities
$
$</t>
  </si>
  <si>
    <t>Long-Term Debt (Tables)</t>
  </si>
  <si>
    <t>Schedule of long-term debt of the Partnership (in thousands)</t>
  </si>
  <si>
    <t>The long-term debt of the Partnership, of which there is no current portion, consisted of the following as of June 30, 2016 and December 31, 2015 (in thousands):
June 30, 2016
December 31, 2015
Revolving Credit Facility
$
$</t>
  </si>
  <si>
    <t>Partners' Capital (Tables)</t>
  </si>
  <si>
    <t>Schedule of cash distributions (in millions, except distribution per unit)</t>
  </si>
  <si>
    <t>The Partnership has declared quarterly distributions per unit to limited partner unitholders of record, including holders of common, subordinated units and phantom units and distributions paid to the General Partner, including the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May 15, 2015
August 14, 2015
November 13, 2015
February 12, 2016
May 13, 2016
—</t>
  </si>
  <si>
    <t>Schedule of percentage allocations of available cash from operating surplus between the unitholders and general partner</t>
  </si>
  <si>
    <t>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Organization and Summary of Significant Accounting Policies - Organization (Details)</t>
  </si>
  <si>
    <t>Total (as a percent)</t>
  </si>
  <si>
    <t>100.00%</t>
  </si>
  <si>
    <t>Public</t>
  </si>
  <si>
    <t>56.68%</t>
  </si>
  <si>
    <t>General partner</t>
  </si>
  <si>
    <t>General partner interest (as a percent)</t>
  </si>
  <si>
    <t>1.40%</t>
  </si>
  <si>
    <t>USA Compression Holdings, LLC</t>
  </si>
  <si>
    <t>43.32%</t>
  </si>
  <si>
    <t>USA Compression Holdings, LLC | General partner</t>
  </si>
  <si>
    <t>Common units | Limited partner</t>
  </si>
  <si>
    <t>Limited partner interest (as a percent)</t>
  </si>
  <si>
    <t>98.60%</t>
  </si>
  <si>
    <t>Common units | Limited partner | Public</t>
  </si>
  <si>
    <t>Common units | USA Compression Holdings, LLC | Limited partner</t>
  </si>
  <si>
    <t>41.92%</t>
  </si>
  <si>
    <t>Organization and Summary of Significant Accounting Policies - Inventory and Intangible Assets (Details) - USD ($)</t>
  </si>
  <si>
    <t>Inventories</t>
  </si>
  <si>
    <t>Serialized parts</t>
  </si>
  <si>
    <t>Non-serialized parts</t>
  </si>
  <si>
    <t>Total Inventory, gross</t>
  </si>
  <si>
    <t>Less: obsolete and slow moving reserve</t>
  </si>
  <si>
    <t>Total Inventory, net</t>
  </si>
  <si>
    <t>Outstanding at beginning of period</t>
  </si>
  <si>
    <t>Amortization</t>
  </si>
  <si>
    <t>Outstanding at end of period</t>
  </si>
  <si>
    <t>Amortization and impairment information</t>
  </si>
  <si>
    <t>Accumulated amortization of intangible assets</t>
  </si>
  <si>
    <t>Impairment of intangible assets</t>
  </si>
  <si>
    <t>Minimum</t>
  </si>
  <si>
    <t>Amortization period of identifiable intangible asset</t>
  </si>
  <si>
    <t>4 years</t>
  </si>
  <si>
    <t>Maximum</t>
  </si>
  <si>
    <t>30 years</t>
  </si>
  <si>
    <t>Customer Relationships</t>
  </si>
  <si>
    <t>Trade Names</t>
  </si>
  <si>
    <t>Non-compete</t>
  </si>
  <si>
    <t>Organization and Summary of Significant Accounting Policies - Property and Equipment (Details) $ in Millions</t>
  </si>
  <si>
    <t>Jun. 30, 2016USD ($)item</t>
  </si>
  <si>
    <t>Jun. 30, 2015USD ($)item</t>
  </si>
  <si>
    <t>Number of compressor units that are to be retired or sold or reutilized.</t>
  </si>
  <si>
    <t>Number of horsepower units that are to be retired or sold or reutilized.</t>
  </si>
  <si>
    <t>Impairment of long-lived assets | $</t>
  </si>
  <si>
    <t>Newly acquired compression equipment</t>
  </si>
  <si>
    <t>Estimated useful lives</t>
  </si>
  <si>
    <t>25 years</t>
  </si>
  <si>
    <t>Used compression equipment | Minimum</t>
  </si>
  <si>
    <t>9 years</t>
  </si>
  <si>
    <t>Used compression equipment | Maximum</t>
  </si>
  <si>
    <t>Compression equipment overhauls | Minimum</t>
  </si>
  <si>
    <t>3 years</t>
  </si>
  <si>
    <t>Compression equipment overhauls | Maximum</t>
  </si>
  <si>
    <t>5 years</t>
  </si>
  <si>
    <t>Furniture and fixtures</t>
  </si>
  <si>
    <t>7 years</t>
  </si>
  <si>
    <t>Vehicles and computer equipment | Minimum</t>
  </si>
  <si>
    <t>Vehicles and computer equipment | Maximum</t>
  </si>
  <si>
    <t>Leasehold improvements</t>
  </si>
  <si>
    <t>Organization and Summary of Significant Accounting Policies - Deferred Compensation (Details) - USD ($) $ in Millions</t>
  </si>
  <si>
    <t>Long Term Incentive Plan (LTIP) Unit-based compensation liability</t>
  </si>
  <si>
    <t>Trade Accounts Receivable (Details) - USD ($) $ in Millions</t>
  </si>
  <si>
    <t>Allowance for doubtful accounts</t>
  </si>
  <si>
    <t>Decrease in allowance for doubtful accounts</t>
  </si>
  <si>
    <t>Allowance for Doubtful Accounts Receivable, Write-offs</t>
  </si>
  <si>
    <t>Property and Equipment (Details) - USD ($) $ in Thousands</t>
  </si>
  <si>
    <t>Property and Equipment, gross</t>
  </si>
  <si>
    <t>Less accumulated depreciation and amortization</t>
  </si>
  <si>
    <t>Property and Equipment, net</t>
  </si>
  <si>
    <t>Loss on equipment at customer location</t>
  </si>
  <si>
    <t>Compression equipment</t>
  </si>
  <si>
    <t>Insurance Recoveries</t>
  </si>
  <si>
    <t>Automobiles and vehicles</t>
  </si>
  <si>
    <t>Computer equipment</t>
  </si>
  <si>
    <t>Property and Equipment - Additional Disclosures (Details) $ in Millions</t>
  </si>
  <si>
    <t>12 Months Ended</t>
  </si>
  <si>
    <t>Dec. 31, 2015USD ($)</t>
  </si>
  <si>
    <t>Depreciation expense</t>
  </si>
  <si>
    <t>Impairment of long-lived assets</t>
  </si>
  <si>
    <t>Number of compressor units that are to be retired or sold or reutilized. | item</t>
  </si>
  <si>
    <t>Number of horsepower units that are to be retired or sold or reutilized. | item</t>
  </si>
  <si>
    <t>Accounts payable and accrued liabilities</t>
  </si>
  <si>
    <t>Purchases of property and equipment</t>
  </si>
  <si>
    <t>Installment Receivable (Details) - USD ($) $ in Thousands</t>
  </si>
  <si>
    <t>Long-term installment receivable</t>
  </si>
  <si>
    <t>Sales type lease</t>
  </si>
  <si>
    <t>Installment receivable, current</t>
  </si>
  <si>
    <t>Lease term in years</t>
  </si>
  <si>
    <t>Maintenance Revenue</t>
  </si>
  <si>
    <t>Interest income</t>
  </si>
  <si>
    <t>Accrued Liabilities (Details) - USD ($) $ in Millions</t>
  </si>
  <si>
    <t>Accrued payroll &amp; benefits expenses</t>
  </si>
  <si>
    <t>Accrued property taxes</t>
  </si>
  <si>
    <t>Income Tax Expense (Details) - USD ($) $ in Thousands</t>
  </si>
  <si>
    <t>Components of Income Tax Expense (Benefit), Continuing Operations [Abstract]</t>
  </si>
  <si>
    <t>State income tax</t>
  </si>
  <si>
    <t>Total current tax expense</t>
  </si>
  <si>
    <t>Deferred tax - State income tax</t>
  </si>
  <si>
    <t>Total deferred tax expense</t>
  </si>
  <si>
    <t>Total income tax expense</t>
  </si>
  <si>
    <t>Components of Deferred Tax Liabilities [Abstract]</t>
  </si>
  <si>
    <t>Property and equipment</t>
  </si>
  <si>
    <t>Total deferred tax liabilities</t>
  </si>
  <si>
    <t>Net deferred tax liabilities</t>
  </si>
  <si>
    <t>Long-Term Debt (Details)</t>
  </si>
  <si>
    <t>Jun. 30, 2016USD ($)</t>
  </si>
  <si>
    <t>Jun. 30, 2015USD ($)</t>
  </si>
  <si>
    <t>Mar. 18, 2016</t>
  </si>
  <si>
    <t>Long-term debt</t>
  </si>
  <si>
    <t>Loan fees and incurred costs paid during period</t>
  </si>
  <si>
    <t>Quarters ending June and September 30, 2016</t>
  </si>
  <si>
    <t>Credit facility leverage ratio</t>
  </si>
  <si>
    <t>Quarter ending December 31, 2016</t>
  </si>
  <si>
    <t>Quarters ending March 31, 2017 and June 30, 2017</t>
  </si>
  <si>
    <t>Quarters ending September 30, 2017 and December 31, 2017</t>
  </si>
  <si>
    <t>After December 31, 2017</t>
  </si>
  <si>
    <t>Long-term debt, current portion</t>
  </si>
  <si>
    <t>Borrowing Base Availability</t>
  </si>
  <si>
    <t>Borrowing capacity, subject to covenants</t>
  </si>
  <si>
    <t>Effective interest rate (as a percent)</t>
  </si>
  <si>
    <t>2.51%</t>
  </si>
  <si>
    <t>2.26%</t>
  </si>
  <si>
    <t>Average interest rate (as a percent)</t>
  </si>
  <si>
    <t>2.47%</t>
  </si>
  <si>
    <t>2.19%</t>
  </si>
  <si>
    <t>Letter of Credit outstanding amount</t>
  </si>
  <si>
    <t>Partners' Capital - Subordinated Units (Details) - shares</t>
  </si>
  <si>
    <t>Feb. 15, 2016</t>
  </si>
  <si>
    <t>Partners' capital (in units)</t>
  </si>
  <si>
    <t>General Partner, interest (as a percent)</t>
  </si>
  <si>
    <t>USA Compression Holdings, LLC | Limited partner | Common units</t>
  </si>
  <si>
    <t>USA Compression GP, LLC | General partner</t>
  </si>
  <si>
    <t>Partners' Capital - Cash Distributions (Details)</t>
  </si>
  <si>
    <t>Jul. 21, 2016</t>
  </si>
  <si>
    <t>May 13, 2016USD ($)$ / shares</t>
  </si>
  <si>
    <t>Apr. 21, 2016$ / shares</t>
  </si>
  <si>
    <t>Feb. 12, 2016USD ($)$ / shares</t>
  </si>
  <si>
    <t>Nov. 13, 2015USD ($)$ / shares</t>
  </si>
  <si>
    <t>Aug. 14, 2015USD ($)$ / shares</t>
  </si>
  <si>
    <t>May 15, 2015USD ($)$ / shares</t>
  </si>
  <si>
    <t>Jun. 30, 2016USD ($)shares</t>
  </si>
  <si>
    <t>Jun. 30, 2015USD ($)shares</t>
  </si>
  <si>
    <t>Dec. 31, 2015shares</t>
  </si>
  <si>
    <t>Cash Distributions</t>
  </si>
  <si>
    <t>Non-cash distributions</t>
  </si>
  <si>
    <t>Proceeds from Issuance of Common Limited Partners Units</t>
  </si>
  <si>
    <t>Percentage of dividend reinvested</t>
  </si>
  <si>
    <t>Total Distribution</t>
  </si>
  <si>
    <t>Distribution reinvestment plan ("DRIP")</t>
  </si>
  <si>
    <t>Common Unit, Issued | shares</t>
  </si>
  <si>
    <t>Phantom Unitholders | Cash Distributions</t>
  </si>
  <si>
    <t>Limited partner units issued (in shares) | shares</t>
  </si>
  <si>
    <t>Limited partner | Subordinated units | Cash Distributions</t>
  </si>
  <si>
    <t>Limited partner | Common and Subordinated Units | Cash Distributions</t>
  </si>
  <si>
    <t>Distribution per Limited Partner Unit (in dollars per share) | $ / shares</t>
  </si>
  <si>
    <t>Cash distribution announced per unit (in dollars per share) | $ / shares</t>
  </si>
  <si>
    <t>Limited partner | Common and Subordinated Units | Distribution reinvestment plan ("DRIP")</t>
  </si>
  <si>
    <t>Ownership interest (as a percent)</t>
  </si>
  <si>
    <t>Limited partner | Common units | Cash Distributions</t>
  </si>
  <si>
    <t>General partner | Cash Distributions</t>
  </si>
  <si>
    <t>USA Compression Holdings, LLC | Distribution reinvestment plan ("DRIP")</t>
  </si>
  <si>
    <t>42.50%</t>
  </si>
  <si>
    <t>Partners' Capital - Earnings Per Common and Subordinated Unit &amp; Incentive Distribution Rights (Details) - $ / shares</t>
  </si>
  <si>
    <t>Phantom units</t>
  </si>
  <si>
    <t>Anti-dilutive phantom units excluded</t>
  </si>
  <si>
    <t>Limited partner | Incentive Distribution Rights | Minimum Quarterly Distribution</t>
  </si>
  <si>
    <t>Incentive Distribution Rights</t>
  </si>
  <si>
    <t>Marginal percentage interest in distributions</t>
  </si>
  <si>
    <t>Limited partner | Incentive Distribution Rights | First Target Distribution</t>
  </si>
  <si>
    <t>Limited partner | Incentive Distribution Rights | Second Target Distribution</t>
  </si>
  <si>
    <t>85.60%</t>
  </si>
  <si>
    <t>Limited partner | Incentive Distribution Rights | Third Target Distribution</t>
  </si>
  <si>
    <t>75.60%</t>
  </si>
  <si>
    <t>Limited partner | Incentive Distribution Rights | Thereafter</t>
  </si>
  <si>
    <t>50.60%</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14.40%</t>
  </si>
  <si>
    <t>General partner | Incentive Distribution Rights | Second Target Distribution | Minimum</t>
  </si>
  <si>
    <t>General partner | Incentive Distribution Rights | Second Target Distribution | Maximum</t>
  </si>
  <si>
    <t>General partner | Incentive Distribution Rights | Third Target Distribution</t>
  </si>
  <si>
    <t>24.40%</t>
  </si>
  <si>
    <t>General partner | Incentive Distribution Rights | Third Target Distribution | Minimum</t>
  </si>
  <si>
    <t>General partner | Incentive Distribution Rights | Third Target Distribution | Maximum</t>
  </si>
  <si>
    <t>General partner | Incentive Distribution Rights | Thereafter</t>
  </si>
  <si>
    <t>49.40%</t>
  </si>
  <si>
    <t>General partner | Incentive Distribution Rights | Thereafter | Minimum</t>
  </si>
  <si>
    <t>Transactions with Related Parties (Details) - John Chandler - USD ($) $ in Millions</t>
  </si>
  <si>
    <t>Compression service revenue</t>
  </si>
  <si>
    <t>Receivable from related party</t>
  </si>
  <si>
    <t>Commitments and Contingencies - Major Customers (Details) - customer</t>
  </si>
  <si>
    <t>Major Customers</t>
  </si>
  <si>
    <t>Number of major customers</t>
  </si>
  <si>
    <t>Customer one</t>
  </si>
  <si>
    <t>Percentage of revenue to total revenue</t>
  </si>
  <si>
    <t>10.30%</t>
  </si>
  <si>
    <t>10.50%</t>
  </si>
  <si>
    <t>Commitments and Contingencies - Purchase Commitments (Details) $ in Millions</t>
  </si>
  <si>
    <t>Other commitments</t>
  </si>
  <si>
    <t>Sales and local taxes accrued</t>
  </si>
  <si>
    <t>Compression units</t>
  </si>
  <si>
    <t>Purchase commit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27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5486612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6</v>
      </c>
      <c s="2" r="B1" t="s">
        <v>1</v>
      </c>
    </row>
    <row spans="1:2" r="2">
      <c s="2" r="B2" t="s">
        <v>2</v>
      </c>
    </row>
    <row spans="1:2" r="3">
      <c s="3" r="A3" t="s">
        <v>157</v>
      </c>
    </row>
    <row spans="1:2" r="4">
      <c s="4" r="A4" t="s">
        <v>7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r="A1" t="s">
        <v>170</v>
      </c>
      <c s="2" r="B1" t="s">
        <v>1</v>
      </c>
    </row>
    <row spans="1:2" r="2">
      <c s="2" r="B2" t="s">
        <v>2</v>
      </c>
    </row>
    <row spans="1:2" r="3">
      <c s="3" r="A3" t="s">
        <v>146</v>
      </c>
    </row>
    <row spans="1:2" r="4">
      <c s="4" r="A4" t="s">
        <v>171</v>
      </c>
      <c s="4" r="B4" t="s">
        <v>172</v>
      </c>
    </row>
    <row spans="1:2" r="5">
      <c s="4" r="A5" t="s">
        <v>173</v>
      </c>
      <c s="4" r="B5" t="s">
        <v>174</v>
      </c>
    </row>
    <row spans="1:2" r="6">
      <c s="4" r="A6" t="s">
        <v>175</v>
      </c>
      <c s="4" r="B6" t="s">
        <v>176</v>
      </c>
    </row>
    <row spans="1:2" r="7">
      <c s="4" r="A7" t="s">
        <v>177</v>
      </c>
      <c s="4" r="B7" t="s">
        <v>178</v>
      </c>
    </row>
    <row spans="1:2" r="8">
      <c s="4" r="A8" t="s">
        <v>150</v>
      </c>
      <c s="4" r="B8" t="s">
        <v>179</v>
      </c>
    </row>
    <row spans="1:2" r="9">
      <c s="4" r="A9" t="s">
        <v>180</v>
      </c>
      <c s="4" r="B9" t="s">
        <v>181</v>
      </c>
    </row>
    <row spans="1:2" r="10">
      <c s="4" r="A10" t="s">
        <v>182</v>
      </c>
      <c s="4" r="B10" t="s">
        <v>183</v>
      </c>
    </row>
    <row spans="1:2" r="11">
      <c s="4" r="A11" t="s">
        <v>184</v>
      </c>
      <c s="4" r="B11" t="s">
        <v>185</v>
      </c>
    </row>
    <row spans="1:2" r="12">
      <c s="4" r="A12" t="s">
        <v>186</v>
      </c>
      <c s="4" r="B12"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88</v>
      </c>
      <c s="2" r="B1" t="s">
        <v>1</v>
      </c>
    </row>
    <row spans="1:2" r="2">
      <c s="2" r="B2" t="s">
        <v>2</v>
      </c>
    </row>
    <row spans="1:2" r="3">
      <c s="3" r="A3" t="s">
        <v>146</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7</v>
      </c>
      <c s="7" r="C3" t="n">
        <v>7</v>
      </c>
    </row>
    <row spans="1:3" r="4">
      <c s="3" r="A4" t="s">
        <v>28</v>
      </c>
    </row>
    <row spans="1:3" r="5">
      <c s="4" r="A5" t="s">
        <v>29</v>
      </c>
      <c s="6" r="B5" t="n">
        <v>24911</v>
      </c>
      <c s="6" r="C5" t="n">
        <v>28465</v>
      </c>
    </row>
    <row spans="1:3" r="6">
      <c s="4" r="A6" t="s">
        <v>30</v>
      </c>
      <c s="6" r="B6" t="n">
        <v>3153</v>
      </c>
      <c s="6" r="C6" t="n">
        <v>3023</v>
      </c>
    </row>
    <row spans="1:3" r="7">
      <c s="4" r="A7" t="s">
        <v>31</v>
      </c>
      <c s="6" r="B7" t="n">
        <v>20682</v>
      </c>
      <c s="6" r="C7" t="n">
        <v>18872</v>
      </c>
    </row>
    <row spans="1:3" r="8">
      <c s="4" r="A8" t="s">
        <v>32</v>
      </c>
      <c s="6" r="B8" t="n">
        <v>2872</v>
      </c>
      <c s="6" r="C8" t="n">
        <v>2600</v>
      </c>
    </row>
    <row spans="1:3" r="9">
      <c s="4" r="A9" t="s">
        <v>33</v>
      </c>
      <c s="6" r="B9" t="n">
        <v>51625</v>
      </c>
      <c s="6" r="C9" t="n">
        <v>52967</v>
      </c>
    </row>
    <row spans="1:3" r="10">
      <c s="4" r="A10" t="s">
        <v>34</v>
      </c>
      <c s="6" r="B10" t="n">
        <v>1300561</v>
      </c>
      <c s="6" r="C10" t="n">
        <v>1318043</v>
      </c>
    </row>
    <row spans="1:3" r="11">
      <c s="4" r="A11" t="s">
        <v>35</v>
      </c>
      <c s="6" r="B11" t="n">
        <v>15707</v>
      </c>
      <c s="6" r="C11" t="n">
        <v>17275</v>
      </c>
    </row>
    <row spans="1:3" r="12">
      <c s="4" r="A12" t="s">
        <v>36</v>
      </c>
      <c s="6" r="B12" t="n">
        <v>76981</v>
      </c>
      <c s="6" r="C12" t="n">
        <v>78773</v>
      </c>
    </row>
    <row spans="1:3" r="13">
      <c s="4" r="A13" t="s">
        <v>37</v>
      </c>
      <c s="6" r="B13" t="n">
        <v>35866</v>
      </c>
      <c s="6" r="C13" t="n">
        <v>35866</v>
      </c>
    </row>
    <row spans="1:3" r="14">
      <c s="4" r="A14" t="s">
        <v>38</v>
      </c>
      <c s="6" r="B14" t="n">
        <v>7842</v>
      </c>
      <c s="6" r="C14" t="n">
        <v>6847</v>
      </c>
    </row>
    <row spans="1:3" r="15">
      <c s="4" r="A15" t="s">
        <v>39</v>
      </c>
      <c s="6" r="B15" t="n">
        <v>1488582</v>
      </c>
      <c s="6" r="C15" t="n">
        <v>1509771</v>
      </c>
    </row>
    <row spans="1:3" r="16">
      <c s="3" r="A16" t="s">
        <v>40</v>
      </c>
    </row>
    <row spans="1:3" r="17">
      <c s="4" r="A17" t="s">
        <v>41</v>
      </c>
      <c s="6" r="B17" t="n">
        <v>16421</v>
      </c>
      <c s="6" r="C17" t="n">
        <v>23840</v>
      </c>
    </row>
    <row spans="1:3" r="18">
      <c s="4" r="A18" t="s">
        <v>42</v>
      </c>
      <c s="6" r="B18" t="n">
        <v>23872</v>
      </c>
      <c s="6" r="C18" t="n">
        <v>20582</v>
      </c>
    </row>
    <row spans="1:3" r="19">
      <c s="4" r="A19" t="s">
        <v>43</v>
      </c>
      <c s="6" r="B19" t="n">
        <v>16186</v>
      </c>
      <c s="6" r="C19" t="n">
        <v>17000</v>
      </c>
    </row>
    <row spans="1:3" r="20">
      <c s="4" r="A20" t="s">
        <v>44</v>
      </c>
      <c s="6" r="B20" t="n">
        <v>56479</v>
      </c>
      <c s="6" r="C20" t="n">
        <v>61422</v>
      </c>
    </row>
    <row spans="1:3" r="21">
      <c s="4" r="A21" t="s">
        <v>45</v>
      </c>
      <c s="6" r="B21" t="n">
        <v>735120</v>
      </c>
      <c s="6" r="C21" t="n">
        <v>729187</v>
      </c>
    </row>
    <row spans="1:3" r="22">
      <c s="4" r="A22" t="s">
        <v>46</v>
      </c>
      <c s="6" r="B22" t="n">
        <v>1008</v>
      </c>
      <c s="6" r="C22" t="n">
        <v>874</v>
      </c>
    </row>
    <row spans="1:3" r="23">
      <c s="3" r="A23" t="s">
        <v>47</v>
      </c>
    </row>
    <row spans="1:3" r="24">
      <c s="4" r="A24" t="s">
        <v>48</v>
      </c>
      <c s="6" r="B24" t="n">
        <v>695975</v>
      </c>
      <c s="6" r="C24" t="n">
        <v>718288</v>
      </c>
    </row>
    <row spans="1:3" r="25">
      <c s="4" r="A25" t="s">
        <v>49</v>
      </c>
      <c s="6" r="B25" t="n">
        <v>1488582</v>
      </c>
      <c s="6" r="C25" t="n">
        <v>1509771</v>
      </c>
    </row>
    <row spans="1:3" r="26">
      <c s="4" r="A26" t="s">
        <v>50</v>
      </c>
    </row>
    <row spans="1:3" r="27">
      <c s="3" r="A27" t="s">
        <v>47</v>
      </c>
    </row>
    <row spans="1:3" r="28">
      <c s="4" r="A28" t="s">
        <v>48</v>
      </c>
      <c s="6" r="B28" t="n">
        <v>686717</v>
      </c>
      <c s="6" r="C28" t="n">
        <v>557583</v>
      </c>
    </row>
    <row spans="1:3" r="29">
      <c s="4" r="A29" t="s">
        <v>51</v>
      </c>
    </row>
    <row spans="1:3" r="30">
      <c s="3" r="A30" t="s">
        <v>47</v>
      </c>
    </row>
    <row spans="1:3" r="31">
      <c s="4" r="A31" t="s">
        <v>48</v>
      </c>
      <c s="6" r="C31" t="n">
        <v>150787</v>
      </c>
    </row>
    <row spans="1:3" r="32">
      <c s="4" r="A32" t="s">
        <v>52</v>
      </c>
    </row>
    <row spans="1:3" r="33">
      <c s="3" r="A33" t="s">
        <v>47</v>
      </c>
    </row>
    <row spans="1:3" r="34">
      <c s="4" r="A34" t="s">
        <v>48</v>
      </c>
      <c s="6" r="B34" t="n">
        <v>686717</v>
      </c>
      <c s="6" r="C34" t="n">
        <v>557583</v>
      </c>
    </row>
    <row spans="1:3" r="35">
      <c s="4" r="A35" t="s">
        <v>53</v>
      </c>
    </row>
    <row spans="1:3" r="36">
      <c s="3" r="A36" t="s">
        <v>47</v>
      </c>
    </row>
    <row spans="1:3" r="37">
      <c s="4" r="A37" t="s">
        <v>48</v>
      </c>
      <c s="6" r="C37" t="n">
        <v>150787</v>
      </c>
    </row>
    <row spans="1:3" r="38">
      <c s="4" r="A38" t="s">
        <v>54</v>
      </c>
    </row>
    <row spans="1:3" r="39">
      <c s="3" r="A39" t="s">
        <v>47</v>
      </c>
    </row>
    <row spans="1:3" r="40">
      <c s="4" r="A40" t="s">
        <v>48</v>
      </c>
      <c s="7" r="B40" t="n">
        <v>9258</v>
      </c>
      <c s="7" r="C40" t="n">
        <v>9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50</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57</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5</v>
      </c>
      <c s="2" r="B1" t="s">
        <v>1</v>
      </c>
    </row>
    <row spans="1:2" r="2">
      <c s="2" r="B2" t="s">
        <v>2</v>
      </c>
    </row>
    <row spans="1:2" r="3">
      <c s="3" r="A3" t="s">
        <v>159</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62</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spans="1:2" r="1">
      <c s="1" r="A1" t="s">
        <v>213</v>
      </c>
      <c s="2" r="B1" t="s">
        <v>1</v>
      </c>
    </row>
    <row spans="1:2" r="2">
      <c s="2" r="B2" t="s">
        <v>2</v>
      </c>
    </row>
    <row spans="1:2" r="3">
      <c s="3" r="A3" t="s">
        <v>171</v>
      </c>
    </row>
    <row spans="1:2" r="4">
      <c s="4" r="A4" t="s">
        <v>214</v>
      </c>
      <c s="4" r="B4" t="s">
        <v>215</v>
      </c>
    </row>
    <row spans="1:2" r="5">
      <c s="4" r="A5" t="s">
        <v>216</v>
      </c>
    </row>
    <row spans="1:2" r="6">
      <c s="3" r="A6" t="s">
        <v>171</v>
      </c>
    </row>
    <row spans="1:2" r="7">
      <c s="4" r="A7" t="s">
        <v>214</v>
      </c>
      <c s="4" r="B7" t="s">
        <v>217</v>
      </c>
    </row>
    <row spans="1:2" r="8">
      <c s="4" r="A8" t="s">
        <v>218</v>
      </c>
    </row>
    <row spans="1:2" r="9">
      <c s="3" r="A9" t="s">
        <v>171</v>
      </c>
    </row>
    <row spans="1:2" r="10">
      <c s="4" r="A10" t="s">
        <v>219</v>
      </c>
      <c s="4" r="B10" t="s">
        <v>220</v>
      </c>
    </row>
    <row spans="1:2" r="11">
      <c s="4" r="A11" t="s">
        <v>221</v>
      </c>
    </row>
    <row spans="1:2" r="12">
      <c s="3" r="A12" t="s">
        <v>171</v>
      </c>
    </row>
    <row spans="1:2" r="13">
      <c s="4" r="A13" t="s">
        <v>214</v>
      </c>
      <c s="4" r="B13" t="s">
        <v>222</v>
      </c>
    </row>
    <row spans="1:2" r="14">
      <c s="4" r="A14" t="s">
        <v>223</v>
      </c>
    </row>
    <row spans="1:2" r="15">
      <c s="3" r="A15" t="s">
        <v>171</v>
      </c>
    </row>
    <row spans="1:2" r="16">
      <c s="4" r="A16" t="s">
        <v>219</v>
      </c>
      <c s="4" r="B16" t="s">
        <v>220</v>
      </c>
    </row>
    <row spans="1:2" r="17">
      <c s="4" r="A17" t="s">
        <v>224</v>
      </c>
    </row>
    <row spans="1:2" r="18">
      <c s="3" r="A18" t="s">
        <v>171</v>
      </c>
    </row>
    <row spans="1:2" r="19">
      <c s="4" r="A19" t="s">
        <v>225</v>
      </c>
      <c s="4" r="B19" t="s">
        <v>226</v>
      </c>
    </row>
    <row spans="1:2" r="20">
      <c s="4" r="A20" t="s">
        <v>227</v>
      </c>
    </row>
    <row spans="1:2" r="21">
      <c s="3" r="A21" t="s">
        <v>171</v>
      </c>
    </row>
    <row spans="1:2" r="22">
      <c s="4" r="A22" t="s">
        <v>225</v>
      </c>
      <c s="4" r="B22" t="s">
        <v>217</v>
      </c>
    </row>
    <row spans="1:2" r="23">
      <c s="4" r="A23" t="s">
        <v>228</v>
      </c>
    </row>
    <row spans="1:2" r="24">
      <c s="3" r="A24" t="s">
        <v>171</v>
      </c>
    </row>
    <row spans="1:2" r="25">
      <c s="4" r="A25" t="s">
        <v>225</v>
      </c>
      <c s="4" r="B2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30</v>
      </c>
      <c s="2" r="B1" t="s">
        <v>59</v>
      </c>
      <c s="2" r="D1" t="s">
        <v>1</v>
      </c>
    </row>
    <row spans="1:6" r="2">
      <c s="2" r="B2" t="s">
        <v>2</v>
      </c>
      <c s="2" r="C2" t="s">
        <v>60</v>
      </c>
      <c s="2" r="D2" t="s">
        <v>2</v>
      </c>
      <c s="2" r="E2" t="s">
        <v>60</v>
      </c>
      <c s="2" r="F2" t="s">
        <v>25</v>
      </c>
    </row>
    <row spans="1:6" r="3">
      <c s="3" r="A3" t="s">
        <v>231</v>
      </c>
    </row>
    <row spans="1:6" r="4">
      <c s="4" r="A4" t="s">
        <v>232</v>
      </c>
      <c s="7" r="B4" t="n">
        <v>18653000</v>
      </c>
      <c s="7" r="D4" t="n">
        <v>18653000</v>
      </c>
      <c s="7" r="F4" t="n">
        <v>18361000</v>
      </c>
    </row>
    <row spans="1:6" r="5">
      <c s="4" r="A5" t="s">
        <v>233</v>
      </c>
      <c s="6" r="B5" t="n">
        <v>2343000</v>
      </c>
      <c s="6" r="D5" t="n">
        <v>2343000</v>
      </c>
      <c s="6" r="F5" t="n">
        <v>825000</v>
      </c>
    </row>
    <row spans="1:6" r="6">
      <c s="4" r="A6" t="s">
        <v>234</v>
      </c>
      <c s="6" r="B6" t="n">
        <v>20996000</v>
      </c>
      <c s="6" r="D6" t="n">
        <v>20996000</v>
      </c>
      <c s="6" r="F6" t="n">
        <v>19186000</v>
      </c>
    </row>
    <row spans="1:6" r="7">
      <c s="4" r="A7" t="s">
        <v>235</v>
      </c>
      <c s="6" r="B7" t="n">
        <v>-314000</v>
      </c>
      <c s="6" r="D7" t="n">
        <v>-314000</v>
      </c>
      <c s="6" r="F7" t="n">
        <v>-314000</v>
      </c>
    </row>
    <row spans="1:6" r="8">
      <c s="4" r="A8" t="s">
        <v>236</v>
      </c>
      <c s="6" r="B8" t="n">
        <v>20682000</v>
      </c>
      <c s="6" r="D8" t="n">
        <v>20682000</v>
      </c>
      <c s="6" r="F8" t="n">
        <v>18872000</v>
      </c>
    </row>
    <row spans="1:6" r="9">
      <c s="3" r="A9" t="s">
        <v>36</v>
      </c>
    </row>
    <row spans="1:6" r="10">
      <c s="4" r="A10" t="s">
        <v>237</v>
      </c>
      <c s="6" r="D10" t="n">
        <v>78773000</v>
      </c>
    </row>
    <row spans="1:6" r="11">
      <c s="4" r="A11" t="s">
        <v>238</v>
      </c>
      <c s="6" r="D11" t="n">
        <v>-1792000</v>
      </c>
    </row>
    <row spans="1:6" r="12">
      <c s="4" r="A12" t="s">
        <v>239</v>
      </c>
      <c s="6" r="B12" t="n">
        <v>76981000</v>
      </c>
      <c s="6" r="D12" t="n">
        <v>76981000</v>
      </c>
    </row>
    <row spans="1:6" r="13">
      <c s="3" r="A13" t="s">
        <v>240</v>
      </c>
    </row>
    <row spans="1:6" r="14">
      <c s="4" r="A14" t="s">
        <v>241</v>
      </c>
      <c s="6" r="B14" t="n">
        <v>18200000</v>
      </c>
      <c s="6" r="D14" t="n">
        <v>18200000</v>
      </c>
      <c s="7" r="F14" t="n">
        <v>16400000</v>
      </c>
    </row>
    <row spans="1:6" r="15">
      <c s="4" r="A15" t="s">
        <v>242</v>
      </c>
      <c s="6" r="B15" t="n">
        <v>0</v>
      </c>
      <c s="7" r="C15" t="n">
        <v>0</v>
      </c>
      <c s="7" r="D15" t="n">
        <v>0</v>
      </c>
      <c s="7" r="E15" t="n">
        <v>0</v>
      </c>
    </row>
    <row spans="1:6" r="16">
      <c s="4" r="A16" t="s">
        <v>243</v>
      </c>
    </row>
    <row spans="1:6" r="17">
      <c s="3" r="A17" t="s">
        <v>240</v>
      </c>
    </row>
    <row spans="1:6" r="18">
      <c s="4" r="A18" t="s">
        <v>244</v>
      </c>
      <c s="4" r="D18" t="s">
        <v>245</v>
      </c>
    </row>
    <row spans="1:6" r="19">
      <c s="4" r="A19" t="s">
        <v>246</v>
      </c>
    </row>
    <row spans="1:6" r="20">
      <c s="3" r="A20" t="s">
        <v>240</v>
      </c>
    </row>
    <row spans="1:6" r="21">
      <c s="4" r="A21" t="s">
        <v>244</v>
      </c>
      <c s="4" r="D21" t="s">
        <v>247</v>
      </c>
    </row>
    <row spans="1:6" r="22">
      <c s="4" r="A22" t="s">
        <v>248</v>
      </c>
    </row>
    <row spans="1:6" r="23">
      <c s="3" r="A23" t="s">
        <v>36</v>
      </c>
    </row>
    <row spans="1:6" r="24">
      <c s="4" r="A24" t="s">
        <v>237</v>
      </c>
      <c s="7" r="D24" t="n">
        <v>65918000</v>
      </c>
    </row>
    <row spans="1:6" r="25">
      <c s="4" r="A25" t="s">
        <v>238</v>
      </c>
      <c s="6" r="D25" t="n">
        <v>-1367000</v>
      </c>
    </row>
    <row spans="1:6" r="26">
      <c s="4" r="A26" t="s">
        <v>239</v>
      </c>
      <c s="6" r="B26" t="n">
        <v>64551000</v>
      </c>
      <c s="6" r="D26" t="n">
        <v>64551000</v>
      </c>
    </row>
    <row spans="1:6" r="27">
      <c s="4" r="A27" t="s">
        <v>249</v>
      </c>
    </row>
    <row spans="1:6" r="28">
      <c s="3" r="A28" t="s">
        <v>36</v>
      </c>
    </row>
    <row spans="1:6" r="29">
      <c s="4" r="A29" t="s">
        <v>237</v>
      </c>
      <c s="6" r="D29" t="n">
        <v>12480000</v>
      </c>
    </row>
    <row spans="1:6" r="30">
      <c s="4" r="A30" t="s">
        <v>238</v>
      </c>
      <c s="6" r="D30" t="n">
        <v>-312000</v>
      </c>
    </row>
    <row spans="1:6" r="31">
      <c s="4" r="A31" t="s">
        <v>239</v>
      </c>
      <c s="6" r="B31" t="n">
        <v>12168000</v>
      </c>
      <c s="6" r="D31" t="n">
        <v>12168000</v>
      </c>
    </row>
    <row spans="1:6" r="32">
      <c s="4" r="A32" t="s">
        <v>250</v>
      </c>
    </row>
    <row spans="1:6" r="33">
      <c s="3" r="A33" t="s">
        <v>36</v>
      </c>
    </row>
    <row spans="1:6" r="34">
      <c s="4" r="A34" t="s">
        <v>237</v>
      </c>
      <c s="6" r="D34" t="n">
        <v>375000</v>
      </c>
    </row>
    <row spans="1:6" r="35">
      <c s="4" r="A35" t="s">
        <v>238</v>
      </c>
      <c s="6" r="D35" t="n">
        <v>-113000</v>
      </c>
    </row>
    <row spans="1:6" r="36">
      <c s="4" r="A36" t="s">
        <v>239</v>
      </c>
      <c s="7" r="B36" t="n">
        <v>262000</v>
      </c>
      <c s="7" r="D36" t="n">
        <v>26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251</v>
      </c>
      <c s="2" r="B1" t="s">
        <v>59</v>
      </c>
      <c s="2" r="D1" t="s">
        <v>1</v>
      </c>
    </row>
    <row spans="1:5" r="2">
      <c s="2" r="B2" t="s">
        <v>252</v>
      </c>
      <c s="2" r="C2" t="s">
        <v>253</v>
      </c>
      <c s="2" r="D2" t="s">
        <v>252</v>
      </c>
      <c s="2" r="E2" t="s">
        <v>253</v>
      </c>
    </row>
    <row spans="1:5" r="3">
      <c s="3" r="A3" t="s">
        <v>150</v>
      </c>
    </row>
    <row spans="1:5" r="4">
      <c s="4" r="A4" t="s">
        <v>254</v>
      </c>
      <c s="6" r="B4" t="n">
        <v>5</v>
      </c>
      <c s="6" r="C4" t="n">
        <v>166</v>
      </c>
      <c s="6" r="D4" t="n">
        <v>5</v>
      </c>
      <c s="6" r="E4" t="n">
        <v>166</v>
      </c>
    </row>
    <row spans="1:5" r="5">
      <c s="4" r="A5" t="s">
        <v>255</v>
      </c>
      <c s="6" r="B5" t="n">
        <v>1700</v>
      </c>
      <c s="6" r="C5" t="n">
        <v>58000</v>
      </c>
      <c s="6" r="D5" t="n">
        <v>1700</v>
      </c>
      <c s="6" r="E5" t="n">
        <v>58000</v>
      </c>
    </row>
    <row spans="1:5" r="6">
      <c s="4" r="A6" t="s">
        <v>256</v>
      </c>
      <c s="10" r="B6" t="n">
        <v>0.7</v>
      </c>
      <c s="10" r="C6" t="n">
        <v>26.8</v>
      </c>
      <c s="10" r="D6" t="n">
        <v>0.7</v>
      </c>
      <c s="10" r="E6" t="n">
        <v>26.8</v>
      </c>
    </row>
    <row spans="1:5" r="7">
      <c s="4" r="A7" t="s">
        <v>257</v>
      </c>
    </row>
    <row spans="1:5" r="8">
      <c s="3" r="A8" t="s">
        <v>150</v>
      </c>
    </row>
    <row spans="1:5" r="9">
      <c s="4" r="A9" t="s">
        <v>258</v>
      </c>
      <c s="4" r="D9" t="s">
        <v>259</v>
      </c>
    </row>
    <row spans="1:5" r="10">
      <c s="4" r="A10" t="s">
        <v>260</v>
      </c>
    </row>
    <row spans="1:5" r="11">
      <c s="3" r="A11" t="s">
        <v>150</v>
      </c>
    </row>
    <row spans="1:5" r="12">
      <c s="4" r="A12" t="s">
        <v>258</v>
      </c>
      <c s="4" r="D12" t="s">
        <v>261</v>
      </c>
    </row>
    <row spans="1:5" r="13">
      <c s="4" r="A13" t="s">
        <v>262</v>
      </c>
    </row>
    <row spans="1:5" r="14">
      <c s="3" r="A14" t="s">
        <v>150</v>
      </c>
    </row>
    <row spans="1:5" r="15">
      <c s="4" r="A15" t="s">
        <v>258</v>
      </c>
      <c s="4" r="D15" t="s">
        <v>259</v>
      </c>
    </row>
    <row spans="1:5" r="16">
      <c s="4" r="A16" t="s">
        <v>263</v>
      </c>
    </row>
    <row spans="1:5" r="17">
      <c s="3" r="A17" t="s">
        <v>150</v>
      </c>
    </row>
    <row spans="1:5" r="18">
      <c s="4" r="A18" t="s">
        <v>258</v>
      </c>
      <c s="4" r="D18" t="s">
        <v>264</v>
      </c>
    </row>
    <row spans="1:5" r="19">
      <c s="4" r="A19" t="s">
        <v>265</v>
      </c>
    </row>
    <row spans="1:5" r="20">
      <c s="3" r="A20" t="s">
        <v>150</v>
      </c>
    </row>
    <row spans="1:5" r="21">
      <c s="4" r="A21" t="s">
        <v>258</v>
      </c>
      <c s="4" r="D21" t="s">
        <v>266</v>
      </c>
    </row>
    <row spans="1:5" r="22">
      <c s="4" r="A22" t="s">
        <v>267</v>
      </c>
    </row>
    <row spans="1:5" r="23">
      <c s="3" r="A23" t="s">
        <v>150</v>
      </c>
    </row>
    <row spans="1:5" r="24">
      <c s="4" r="A24" t="s">
        <v>258</v>
      </c>
      <c s="4" r="D24" t="s">
        <v>268</v>
      </c>
    </row>
    <row spans="1:5" r="25">
      <c s="4" r="A25" t="s">
        <v>269</v>
      </c>
    </row>
    <row spans="1:5" r="26">
      <c s="3" r="A26" t="s">
        <v>150</v>
      </c>
    </row>
    <row spans="1:5" r="27">
      <c s="4" r="A27" t="s">
        <v>258</v>
      </c>
      <c s="4" r="D27" t="s">
        <v>264</v>
      </c>
    </row>
    <row spans="1:5" r="28">
      <c s="4" r="A28" t="s">
        <v>270</v>
      </c>
    </row>
    <row spans="1:5" r="29">
      <c s="3" r="A29" t="s">
        <v>150</v>
      </c>
    </row>
    <row spans="1:5" r="30">
      <c s="4" r="A30" t="s">
        <v>258</v>
      </c>
      <c s="4" r="D30" t="s">
        <v>268</v>
      </c>
    </row>
    <row spans="1:5" r="31">
      <c s="4" r="A31" t="s">
        <v>271</v>
      </c>
    </row>
    <row spans="1:5" r="32">
      <c s="3" r="A32" t="s">
        <v>150</v>
      </c>
    </row>
    <row spans="1:5" r="33">
      <c s="4" r="A33" t="s">
        <v>258</v>
      </c>
      <c s="4" r="D33" t="s">
        <v>2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5</v>
      </c>
    </row>
    <row spans="1:3" r="2">
      <c s="3" r="A2" t="s">
        <v>146</v>
      </c>
    </row>
    <row spans="1:3" r="3">
      <c s="4" r="A3" t="s">
        <v>273</v>
      </c>
      <c s="10" r="B3" t="n">
        <v>3.2</v>
      </c>
      <c s="7" r="C3"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s="1" r="A1" t="s">
        <v>274</v>
      </c>
      <c s="2" r="B1" t="s">
        <v>59</v>
      </c>
      <c s="2" r="C1" t="s">
        <v>1</v>
      </c>
    </row>
    <row spans="1:4" r="2">
      <c s="2" r="B2" t="s">
        <v>2</v>
      </c>
      <c s="2" r="C2" t="s">
        <v>2</v>
      </c>
      <c s="2" r="D2" t="s">
        <v>25</v>
      </c>
    </row>
    <row spans="1:4" r="3">
      <c s="3" r="A3" t="s">
        <v>148</v>
      </c>
    </row>
    <row spans="1:4" r="4">
      <c s="4" r="A4" t="s">
        <v>275</v>
      </c>
      <c s="10" r="B4" t="n">
        <v>0.7</v>
      </c>
      <c s="10" r="C4" t="n">
        <v>0.7</v>
      </c>
      <c s="10" r="D4" t="n">
        <v>2.1</v>
      </c>
    </row>
    <row spans="1:4" r="5">
      <c s="4" r="A5" t="s">
        <v>276</v>
      </c>
      <c s="11" r="B5" t="n">
        <v>0.6</v>
      </c>
      <c s="10" r="C5" t="n">
        <v>1.4</v>
      </c>
    </row>
    <row spans="1:4" r="6">
      <c s="4" r="A6" t="s">
        <v>277</v>
      </c>
      <c s="10" r="B6" t="n">
        <v>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78</v>
      </c>
      <c s="2" r="B1" t="s">
        <v>59</v>
      </c>
      <c s="2" r="D1" t="s">
        <v>1</v>
      </c>
    </row>
    <row spans="1:6" r="2">
      <c s="2" r="B2" t="s">
        <v>2</v>
      </c>
      <c s="2" r="C2" t="s">
        <v>60</v>
      </c>
      <c s="2" r="D2" t="s">
        <v>2</v>
      </c>
      <c s="2" r="E2" t="s">
        <v>60</v>
      </c>
      <c s="2" r="F2" t="s">
        <v>25</v>
      </c>
    </row>
    <row spans="1:6" r="3">
      <c s="3" r="A3" t="s">
        <v>150</v>
      </c>
    </row>
    <row spans="1:6" r="4">
      <c s="4" r="A4" t="s">
        <v>279</v>
      </c>
      <c s="7" r="B4" t="n">
        <v>1588427</v>
      </c>
      <c s="7" r="D4" t="n">
        <v>1588427</v>
      </c>
      <c s="7" r="F4" t="n">
        <v>1563442</v>
      </c>
    </row>
    <row spans="1:6" r="5">
      <c s="4" r="A5" t="s">
        <v>280</v>
      </c>
      <c s="6" r="B5" t="n">
        <v>-287866</v>
      </c>
      <c s="6" r="D5" t="n">
        <v>-287866</v>
      </c>
      <c s="6" r="F5" t="n">
        <v>-245399</v>
      </c>
    </row>
    <row spans="1:6" r="6">
      <c s="4" r="A6" t="s">
        <v>281</v>
      </c>
      <c s="6" r="B6" t="n">
        <v>1300561</v>
      </c>
      <c s="6" r="D6" t="n">
        <v>1300561</v>
      </c>
      <c s="6" r="F6" t="n">
        <v>1318043</v>
      </c>
    </row>
    <row spans="1:6" r="7">
      <c s="4" r="A7" t="s">
        <v>282</v>
      </c>
      <c s="6" r="B7" t="n">
        <v>1000</v>
      </c>
      <c s="6" r="D7" t="n">
        <v>1000</v>
      </c>
    </row>
    <row spans="1:6" r="8">
      <c s="4" r="A8" t="s">
        <v>283</v>
      </c>
    </row>
    <row spans="1:6" r="9">
      <c s="3" r="A9" t="s">
        <v>150</v>
      </c>
    </row>
    <row spans="1:6" r="10">
      <c s="4" r="A10" t="s">
        <v>279</v>
      </c>
      <c s="6" r="B10" t="n">
        <v>1545046</v>
      </c>
      <c s="6" r="D10" t="n">
        <v>1545046</v>
      </c>
      <c s="6" r="F10" t="n">
        <v>1520835</v>
      </c>
    </row>
    <row spans="1:6" r="11">
      <c s="4" r="A11" t="s">
        <v>284</v>
      </c>
      <c s="7" r="C11" t="n">
        <v>200</v>
      </c>
      <c s="7" r="E11" t="n">
        <v>200</v>
      </c>
    </row>
    <row spans="1:6" r="12">
      <c s="4" r="A12" t="s">
        <v>267</v>
      </c>
    </row>
    <row spans="1:6" r="13">
      <c s="3" r="A13" t="s">
        <v>150</v>
      </c>
    </row>
    <row spans="1:6" r="14">
      <c s="4" r="A14" t="s">
        <v>279</v>
      </c>
      <c s="6" r="B14" t="n">
        <v>625</v>
      </c>
      <c s="6" r="D14" t="n">
        <v>625</v>
      </c>
      <c s="6" r="F14" t="n">
        <v>669</v>
      </c>
    </row>
    <row spans="1:6" r="15">
      <c s="4" r="A15" t="s">
        <v>285</v>
      </c>
    </row>
    <row spans="1:6" r="16">
      <c s="3" r="A16" t="s">
        <v>150</v>
      </c>
    </row>
    <row spans="1:6" r="17">
      <c s="4" r="A17" t="s">
        <v>279</v>
      </c>
      <c s="6" r="B17" t="n">
        <v>18981</v>
      </c>
      <c s="6" r="D17" t="n">
        <v>18981</v>
      </c>
      <c s="6" r="F17" t="n">
        <v>19284</v>
      </c>
    </row>
    <row spans="1:6" r="18">
      <c s="4" r="A18" t="s">
        <v>286</v>
      </c>
    </row>
    <row spans="1:6" r="19">
      <c s="3" r="A19" t="s">
        <v>150</v>
      </c>
    </row>
    <row spans="1:6" r="20">
      <c s="4" r="A20" t="s">
        <v>279</v>
      </c>
      <c s="6" r="B20" t="n">
        <v>22508</v>
      </c>
      <c s="6" r="D20" t="n">
        <v>22508</v>
      </c>
      <c s="6" r="F20" t="n">
        <v>21457</v>
      </c>
    </row>
    <row spans="1:6" r="21">
      <c s="4" r="A21" t="s">
        <v>271</v>
      </c>
    </row>
    <row spans="1:6" r="22">
      <c s="3" r="A22" t="s">
        <v>150</v>
      </c>
    </row>
    <row spans="1:6" r="23">
      <c s="4" r="A23" t="s">
        <v>279</v>
      </c>
      <c s="7" r="B23" t="n">
        <v>1267</v>
      </c>
      <c s="7" r="D23" t="n">
        <v>1267</v>
      </c>
      <c s="7" r="F23" t="n">
        <v>11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4" r="A2" t="s">
        <v>50</v>
      </c>
    </row>
    <row spans="1:3" r="3">
      <c s="4" r="A3" t="s">
        <v>56</v>
      </c>
      <c s="6" r="B3" t="n">
        <v>54866123</v>
      </c>
      <c s="6" r="C3" t="n">
        <v>38556245</v>
      </c>
    </row>
    <row spans="1:3" r="4">
      <c s="4" r="A4" t="s">
        <v>57</v>
      </c>
      <c s="6" r="B4" t="n">
        <v>54866123</v>
      </c>
      <c s="6" r="C4" t="n">
        <v>38556245</v>
      </c>
    </row>
    <row spans="1:3" r="5">
      <c s="4" r="A5" t="s">
        <v>51</v>
      </c>
    </row>
    <row spans="1:3" r="6">
      <c s="4" r="A6" t="s">
        <v>56</v>
      </c>
      <c s="6" r="C6" t="n">
        <v>14048588</v>
      </c>
    </row>
    <row spans="1:3" r="7">
      <c s="4" r="A7" t="s">
        <v>57</v>
      </c>
      <c s="6" r="C7" t="n">
        <v>14048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r="A1" t="s">
        <v>287</v>
      </c>
      <c s="2" r="B1" t="s">
        <v>59</v>
      </c>
      <c s="2" r="D1" t="s">
        <v>1</v>
      </c>
      <c s="2" r="F1" t="s">
        <v>288</v>
      </c>
    </row>
    <row spans="1:6" r="2">
      <c s="2" r="B2" t="s">
        <v>252</v>
      </c>
      <c s="2" r="C2" t="s">
        <v>253</v>
      </c>
      <c s="2" r="D2" t="s">
        <v>252</v>
      </c>
      <c s="2" r="E2" t="s">
        <v>253</v>
      </c>
      <c s="2" r="F2" t="s">
        <v>289</v>
      </c>
    </row>
    <row spans="1:6" r="3">
      <c s="3" r="A3" t="s">
        <v>150</v>
      </c>
    </row>
    <row spans="1:6" r="4">
      <c s="4" r="A4" t="s">
        <v>290</v>
      </c>
      <c s="10" r="B4" t="n">
        <v>22.5</v>
      </c>
      <c s="10" r="C4" t="n">
        <v>20.6</v>
      </c>
      <c s="10" r="D4" t="n">
        <v>43.7</v>
      </c>
      <c s="10" r="E4" t="n">
        <v>40.4</v>
      </c>
    </row>
    <row spans="1:6" r="5">
      <c s="4" r="A5" t="s">
        <v>291</v>
      </c>
      <c s="10" r="B5" t="n">
        <v>0.7</v>
      </c>
      <c s="10" r="C5" t="n">
        <v>26.8</v>
      </c>
      <c s="10" r="D5" t="n">
        <v>0.7</v>
      </c>
      <c s="10" r="E5" t="n">
        <v>26.8</v>
      </c>
    </row>
    <row spans="1:6" r="6">
      <c s="4" r="A6" t="s">
        <v>292</v>
      </c>
      <c s="6" r="B6" t="n">
        <v>5</v>
      </c>
      <c s="6" r="C6" t="n">
        <v>166</v>
      </c>
      <c s="6" r="D6" t="n">
        <v>5</v>
      </c>
      <c s="6" r="E6" t="n">
        <v>166</v>
      </c>
    </row>
    <row spans="1:6" r="7">
      <c s="4" r="A7" t="s">
        <v>293</v>
      </c>
      <c s="6" r="B7" t="n">
        <v>1700</v>
      </c>
      <c s="6" r="C7" t="n">
        <v>58000</v>
      </c>
      <c s="6" r="D7" t="n">
        <v>1700</v>
      </c>
      <c s="6" r="E7" t="n">
        <v>58000</v>
      </c>
    </row>
    <row spans="1:6" r="8">
      <c s="4" r="A8" t="s">
        <v>283</v>
      </c>
    </row>
    <row spans="1:6" r="9">
      <c s="3" r="A9" t="s">
        <v>150</v>
      </c>
    </row>
    <row spans="1:6" r="10">
      <c s="4" r="A10" t="s">
        <v>284</v>
      </c>
      <c s="10" r="C10" t="n">
        <v>0.2</v>
      </c>
      <c s="10" r="E10" t="n">
        <v>0.2</v>
      </c>
    </row>
    <row spans="1:6" r="11">
      <c s="4" r="A11" t="s">
        <v>294</v>
      </c>
    </row>
    <row spans="1:6" r="12">
      <c s="3" r="A12" t="s">
        <v>150</v>
      </c>
    </row>
    <row spans="1:6" r="13">
      <c s="4" r="A13" t="s">
        <v>295</v>
      </c>
      <c s="10" r="D13" t="n">
        <v>16.7</v>
      </c>
      <c s="10" r="F13" t="n">
        <v>1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96</v>
      </c>
      <c s="2" r="B1" t="s">
        <v>59</v>
      </c>
      <c s="2" r="D1" t="s">
        <v>1</v>
      </c>
    </row>
    <row spans="1:6" r="2">
      <c s="2" r="B2" t="s">
        <v>2</v>
      </c>
      <c s="2" r="C2" t="s">
        <v>60</v>
      </c>
      <c s="2" r="D2" t="s">
        <v>2</v>
      </c>
      <c s="2" r="E2" t="s">
        <v>60</v>
      </c>
      <c s="2" r="F2" t="s">
        <v>25</v>
      </c>
    </row>
    <row spans="1:6" r="3">
      <c s="3" r="A3" t="s">
        <v>152</v>
      </c>
    </row>
    <row spans="1:6" r="4">
      <c s="4" r="A4" t="s">
        <v>297</v>
      </c>
      <c s="7" r="B4" t="n">
        <v>15707</v>
      </c>
      <c s="7" r="D4" t="n">
        <v>15707</v>
      </c>
      <c s="7" r="F4" t="n">
        <v>17275</v>
      </c>
    </row>
    <row spans="1:6" r="5">
      <c s="4" r="A5" t="s">
        <v>298</v>
      </c>
    </row>
    <row spans="1:6" r="6">
      <c s="3" r="A6" t="s">
        <v>152</v>
      </c>
    </row>
    <row spans="1:6" r="7">
      <c s="4" r="A7" t="s">
        <v>299</v>
      </c>
      <c s="6" r="B7" t="n">
        <v>3100</v>
      </c>
      <c s="6" r="D7" t="n">
        <v>3100</v>
      </c>
      <c s="6" r="F7" t="n">
        <v>3000</v>
      </c>
    </row>
    <row spans="1:6" r="8">
      <c s="4" r="A8" t="s">
        <v>297</v>
      </c>
      <c s="6" r="B8" t="n">
        <v>15700</v>
      </c>
      <c s="7" r="D8" t="n">
        <v>15700</v>
      </c>
      <c s="7" r="F8" t="n">
        <v>17300</v>
      </c>
    </row>
    <row spans="1:6" r="9">
      <c s="4" r="A9" t="s">
        <v>300</v>
      </c>
      <c s="4" r="D9" t="s">
        <v>268</v>
      </c>
    </row>
    <row spans="1:6" r="10">
      <c s="4" r="A10" t="s">
        <v>301</v>
      </c>
      <c s="6" r="B10" t="n">
        <v>300</v>
      </c>
      <c s="7" r="C10" t="n">
        <v>300</v>
      </c>
      <c s="7" r="D10" t="n">
        <v>600</v>
      </c>
      <c s="7" r="E10" t="n">
        <v>600</v>
      </c>
    </row>
    <row spans="1:6" r="11">
      <c s="4" r="A11" t="s">
        <v>302</v>
      </c>
      <c s="7" r="B11" t="n">
        <v>400</v>
      </c>
      <c s="7" r="C11" t="n">
        <v>400</v>
      </c>
      <c s="7" r="D11" t="n">
        <v>700</v>
      </c>
      <c s="7" r="E11" t="n">
        <v>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303</v>
      </c>
      <c s="2" r="B1" t="s">
        <v>1</v>
      </c>
      <c s="2" r="C1" t="s">
        <v>288</v>
      </c>
    </row>
    <row spans="1:3" r="2">
      <c s="2" r="B2" t="s">
        <v>2</v>
      </c>
      <c s="2" r="C2" t="s">
        <v>25</v>
      </c>
    </row>
    <row spans="1:3" r="3">
      <c s="3" r="A3" t="s">
        <v>154</v>
      </c>
    </row>
    <row spans="1:3" r="4">
      <c s="4" r="A4" t="s">
        <v>304</v>
      </c>
      <c s="10" r="B4" t="n">
        <v>5.7</v>
      </c>
      <c s="10" r="C4" t="n">
        <v>7.1</v>
      </c>
    </row>
    <row spans="1:3" r="5">
      <c s="4" r="A5" t="s">
        <v>305</v>
      </c>
      <c s="7" r="B5" t="n">
        <v>6</v>
      </c>
      <c s="10" r="C5" t="n">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306</v>
      </c>
      <c s="2" r="B1" t="s">
        <v>59</v>
      </c>
      <c s="2" r="D1" t="s">
        <v>1</v>
      </c>
    </row>
    <row spans="1:6" r="2">
      <c s="2" r="B2" t="s">
        <v>2</v>
      </c>
      <c s="2" r="C2" t="s">
        <v>60</v>
      </c>
      <c s="2" r="D2" t="s">
        <v>2</v>
      </c>
      <c s="2" r="E2" t="s">
        <v>60</v>
      </c>
      <c s="2" r="F2" t="s">
        <v>25</v>
      </c>
    </row>
    <row spans="1:6" r="3">
      <c s="3" r="A3" t="s">
        <v>307</v>
      </c>
    </row>
    <row spans="1:6" r="4">
      <c s="4" r="A4" t="s">
        <v>308</v>
      </c>
      <c s="7" r="B4" t="n">
        <v>62</v>
      </c>
      <c s="7" r="C4" t="n">
        <v>142</v>
      </c>
      <c s="7" r="D4" t="n">
        <v>194</v>
      </c>
      <c s="7" r="E4" t="n">
        <v>221</v>
      </c>
    </row>
    <row spans="1:6" r="5">
      <c s="4" r="A5" t="s">
        <v>309</v>
      </c>
      <c s="6" r="B5" t="n">
        <v>62</v>
      </c>
      <c s="6" r="C5" t="n">
        <v>142</v>
      </c>
      <c s="6" r="D5" t="n">
        <v>194</v>
      </c>
      <c s="6" r="E5" t="n">
        <v>221</v>
      </c>
    </row>
    <row spans="1:6" r="6">
      <c s="4" r="A6" t="s">
        <v>310</v>
      </c>
      <c s="6" r="B6" t="n">
        <v>32</v>
      </c>
      <c s="6" r="D6" t="n">
        <v>134</v>
      </c>
    </row>
    <row spans="1:6" r="7">
      <c s="4" r="A7" t="s">
        <v>311</v>
      </c>
      <c s="6" r="B7" t="n">
        <v>32</v>
      </c>
      <c s="6" r="D7" t="n">
        <v>134</v>
      </c>
    </row>
    <row spans="1:6" r="8">
      <c s="4" r="A8" t="s">
        <v>312</v>
      </c>
      <c s="6" r="B8" t="n">
        <v>94</v>
      </c>
      <c s="7" r="C8" t="n">
        <v>142</v>
      </c>
      <c s="6" r="D8" t="n">
        <v>328</v>
      </c>
      <c s="7" r="E8" t="n">
        <v>221</v>
      </c>
    </row>
    <row spans="1:6" r="9">
      <c s="3" r="A9" t="s">
        <v>313</v>
      </c>
    </row>
    <row spans="1:6" r="10">
      <c s="4" r="A10" t="s">
        <v>314</v>
      </c>
      <c s="6" r="B10" t="n">
        <v>1008</v>
      </c>
      <c s="6" r="D10" t="n">
        <v>1008</v>
      </c>
      <c s="7" r="F10" t="n">
        <v>874</v>
      </c>
    </row>
    <row spans="1:6" r="11">
      <c s="4" r="A11" t="s">
        <v>315</v>
      </c>
      <c s="6" r="B11" t="n">
        <v>1008</v>
      </c>
      <c s="6" r="D11" t="n">
        <v>1008</v>
      </c>
      <c s="6" r="F11" t="n">
        <v>874</v>
      </c>
    </row>
    <row spans="1:6" r="12">
      <c s="4" r="A12" t="s">
        <v>316</v>
      </c>
      <c s="7" r="B12" t="n">
        <v>1008</v>
      </c>
      <c s="7" r="D12" t="n">
        <v>1008</v>
      </c>
      <c s="7" r="F12" t="n">
        <v>8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14"/>
    <col customWidth="1" max="7" min="7" width="21"/>
  </cols>
  <sheetData>
    <row spans="1:7" r="1">
      <c s="1" r="A1" t="s">
        <v>317</v>
      </c>
      <c s="2" r="B1" t="s">
        <v>59</v>
      </c>
      <c s="2" r="D1" t="s">
        <v>1</v>
      </c>
    </row>
    <row spans="1:7" r="2">
      <c s="2" r="B2" t="s">
        <v>318</v>
      </c>
      <c s="2" r="C2" t="s">
        <v>319</v>
      </c>
      <c s="2" r="D2" t="s">
        <v>318</v>
      </c>
      <c s="2" r="E2" t="s">
        <v>319</v>
      </c>
      <c s="2" r="F2" t="s">
        <v>320</v>
      </c>
      <c s="2" r="G2" t="s">
        <v>289</v>
      </c>
    </row>
    <row spans="1:7" r="3">
      <c s="3" r="A3" t="s">
        <v>321</v>
      </c>
    </row>
    <row spans="1:7" r="4">
      <c s="4" r="A4" t="s">
        <v>45</v>
      </c>
      <c s="7" r="B4" t="n">
        <v>735120000</v>
      </c>
      <c s="7" r="D4" t="n">
        <v>735120000</v>
      </c>
      <c s="7" r="G4" t="n">
        <v>729187000</v>
      </c>
    </row>
    <row spans="1:7" r="5">
      <c s="4" r="A5" t="s">
        <v>322</v>
      </c>
      <c s="7" r="C5" t="n">
        <v>0</v>
      </c>
      <c s="6" r="D5" t="n">
        <v>2010000</v>
      </c>
      <c s="7" r="E5" t="n">
        <v>3386000</v>
      </c>
    </row>
    <row spans="1:7" r="6">
      <c s="4" r="A6" t="s">
        <v>323</v>
      </c>
    </row>
    <row spans="1:7" r="7">
      <c s="3" r="A7" t="s">
        <v>321</v>
      </c>
    </row>
    <row spans="1:7" r="8">
      <c s="4" r="A8" t="s">
        <v>324</v>
      </c>
      <c s="12" r="F8" t="n">
        <v>5.95</v>
      </c>
    </row>
    <row spans="1:7" r="9">
      <c s="4" r="A9" t="s">
        <v>325</v>
      </c>
    </row>
    <row spans="1:7" r="10">
      <c s="3" r="A10" t="s">
        <v>321</v>
      </c>
    </row>
    <row spans="1:7" r="11">
      <c s="4" r="A11" t="s">
        <v>324</v>
      </c>
      <c s="12" r="F11" t="n">
        <v>5.75</v>
      </c>
    </row>
    <row spans="1:7" r="12">
      <c s="4" r="A12" t="s">
        <v>326</v>
      </c>
    </row>
    <row spans="1:7" r="13">
      <c s="3" r="A13" t="s">
        <v>321</v>
      </c>
    </row>
    <row spans="1:7" r="14">
      <c s="4" r="A14" t="s">
        <v>324</v>
      </c>
      <c s="12" r="F14" t="n">
        <v>5.5</v>
      </c>
    </row>
    <row spans="1:7" r="15">
      <c s="4" r="A15" t="s">
        <v>327</v>
      </c>
    </row>
    <row spans="1:7" r="16">
      <c s="3" r="A16" t="s">
        <v>321</v>
      </c>
    </row>
    <row spans="1:7" r="17">
      <c s="4" r="A17" t="s">
        <v>324</v>
      </c>
      <c s="12" r="F17" t="n">
        <v>5.25</v>
      </c>
    </row>
    <row spans="1:7" r="18">
      <c s="4" r="A18" t="s">
        <v>328</v>
      </c>
    </row>
    <row spans="1:7" r="19">
      <c s="3" r="A19" t="s">
        <v>321</v>
      </c>
    </row>
    <row spans="1:7" r="20">
      <c s="4" r="A20" t="s">
        <v>324</v>
      </c>
      <c s="6" r="F20" t="n">
        <v>5</v>
      </c>
    </row>
    <row spans="1:7" r="21">
      <c s="4" r="A21" t="s">
        <v>45</v>
      </c>
    </row>
    <row spans="1:7" r="22">
      <c s="3" r="A22" t="s">
        <v>321</v>
      </c>
    </row>
    <row spans="1:7" r="23">
      <c s="4" r="A23" t="s">
        <v>329</v>
      </c>
      <c s="6" r="B23" t="n">
        <v>0</v>
      </c>
      <c s="6" r="D23" t="n">
        <v>0</v>
      </c>
    </row>
    <row spans="1:7" r="24">
      <c s="4" r="A24" t="s">
        <v>45</v>
      </c>
      <c s="6" r="B24" t="n">
        <v>735120000</v>
      </c>
      <c s="6" r="D24" t="n">
        <v>735120000</v>
      </c>
      <c s="7" r="G24" t="n">
        <v>729187000</v>
      </c>
    </row>
    <row spans="1:7" r="25">
      <c s="4" r="A25" t="s">
        <v>330</v>
      </c>
      <c s="6" r="D25" t="n">
        <v>364900000</v>
      </c>
    </row>
    <row spans="1:7" r="26">
      <c s="4" r="A26" t="s">
        <v>331</v>
      </c>
      <c s="7" r="B26" t="n">
        <v>146000000</v>
      </c>
      <c s="7" r="D26" t="n">
        <v>146000000</v>
      </c>
    </row>
    <row spans="1:7" r="27">
      <c s="4" r="A27" t="s">
        <v>332</v>
      </c>
      <c s="4" r="B27" t="s">
        <v>333</v>
      </c>
      <c s="4" r="D27" t="s">
        <v>333</v>
      </c>
      <c s="4" r="G27" t="s">
        <v>334</v>
      </c>
    </row>
    <row spans="1:7" r="28">
      <c s="4" r="A28" t="s">
        <v>335</v>
      </c>
      <c s="4" r="B28" t="s">
        <v>336</v>
      </c>
      <c s="4" r="C28" t="s">
        <v>337</v>
      </c>
      <c s="4" r="D28" t="s">
        <v>336</v>
      </c>
      <c s="4" r="E28" t="s">
        <v>337</v>
      </c>
    </row>
    <row spans="1:7" r="29">
      <c s="4" r="A29" t="s">
        <v>338</v>
      </c>
      <c s="7" r="B29" t="n">
        <v>0</v>
      </c>
      <c s="7" r="C29" t="n">
        <v>0</v>
      </c>
      <c s="7" r="D29" t="n">
        <v>0</v>
      </c>
      <c s="7" r="E29"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39</v>
      </c>
      <c s="2" r="B1" t="s">
        <v>1</v>
      </c>
    </row>
    <row spans="1:3" r="2">
      <c s="2" r="B2" t="s">
        <v>2</v>
      </c>
      <c s="2" r="C2" t="s">
        <v>340</v>
      </c>
    </row>
    <row spans="1:3" r="3">
      <c s="4" r="A3" t="s">
        <v>53</v>
      </c>
    </row>
    <row spans="1:3" r="4">
      <c s="3" r="A4" t="s">
        <v>161</v>
      </c>
    </row>
    <row spans="1:3" r="5">
      <c s="4" r="A5" t="s">
        <v>341</v>
      </c>
      <c s="6" r="C5" t="n">
        <v>14048588</v>
      </c>
    </row>
    <row spans="1:3" r="6">
      <c s="4" r="A6" t="s">
        <v>52</v>
      </c>
    </row>
    <row spans="1:3" r="7">
      <c s="3" r="A7" t="s">
        <v>161</v>
      </c>
    </row>
    <row spans="1:3" r="8">
      <c s="4" r="A8" t="s">
        <v>341</v>
      </c>
      <c s="6" r="B8" t="n">
        <v>54866123</v>
      </c>
    </row>
    <row spans="1:3" r="9">
      <c s="4" r="A9" t="s">
        <v>218</v>
      </c>
    </row>
    <row spans="1:3" r="10">
      <c s="3" r="A10" t="s">
        <v>161</v>
      </c>
    </row>
    <row spans="1:3" r="11">
      <c s="4" r="A11" t="s">
        <v>342</v>
      </c>
      <c s="4" r="B11" t="s">
        <v>220</v>
      </c>
    </row>
    <row spans="1:3" r="12">
      <c s="4" r="A12" t="s">
        <v>343</v>
      </c>
    </row>
    <row spans="1:3" r="13">
      <c s="3" r="A13" t="s">
        <v>161</v>
      </c>
    </row>
    <row spans="1:3" r="14">
      <c s="4" r="A14" t="s">
        <v>341</v>
      </c>
      <c s="6" r="B14" t="n">
        <v>23328315</v>
      </c>
    </row>
    <row spans="1:3" r="15">
      <c s="4" r="A15" t="s">
        <v>223</v>
      </c>
    </row>
    <row spans="1:3" r="16">
      <c s="3" r="A16" t="s">
        <v>161</v>
      </c>
    </row>
    <row spans="1:3" r="17">
      <c s="4" r="A17" t="s">
        <v>342</v>
      </c>
      <c s="4" r="B17" t="s">
        <v>220</v>
      </c>
    </row>
    <row spans="1:3" r="18">
      <c s="4" r="A18" t="s">
        <v>344</v>
      </c>
    </row>
    <row spans="1:3" r="19">
      <c s="3" r="A19" t="s">
        <v>161</v>
      </c>
    </row>
    <row spans="1:3" r="20">
      <c s="4" r="A20" t="s">
        <v>342</v>
      </c>
      <c s="4" r="B20"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4"/>
    <col customWidth="1" max="5" min="5" width="31"/>
    <col customWidth="1" max="6" min="6" width="31"/>
    <col customWidth="1" max="7" min="7" width="31"/>
    <col customWidth="1" max="8" min="8" width="30"/>
    <col customWidth="1" max="9" min="9" width="27"/>
    <col customWidth="1" max="10" min="10" width="27"/>
    <col customWidth="1" max="11" min="11" width="20"/>
  </cols>
  <sheetData>
    <row spans="1:11" r="1">
      <c s="1" r="A1" t="s">
        <v>345</v>
      </c>
      <c s="2" r="B1" t="s">
        <v>346</v>
      </c>
      <c s="2" r="C1" t="s">
        <v>347</v>
      </c>
      <c s="2" r="D1" t="s">
        <v>348</v>
      </c>
      <c s="2" r="E1" t="s">
        <v>349</v>
      </c>
      <c s="2" r="F1" t="s">
        <v>350</v>
      </c>
      <c s="2" r="G1" t="s">
        <v>351</v>
      </c>
      <c s="2" r="H1" t="s">
        <v>352</v>
      </c>
      <c s="2" r="I1" t="s">
        <v>353</v>
      </c>
      <c s="2" r="J1" t="s">
        <v>354</v>
      </c>
      <c s="2" r="K1" t="s">
        <v>355</v>
      </c>
    </row>
    <row spans="1:11" r="2">
      <c s="3" r="A2" t="s">
        <v>356</v>
      </c>
    </row>
    <row spans="1:11" r="3">
      <c s="4" r="A3" t="s">
        <v>357</v>
      </c>
      <c s="7" r="I3" t="n">
        <v>21327000</v>
      </c>
      <c s="7" r="J3" t="n">
        <v>26964000</v>
      </c>
    </row>
    <row spans="1:11" r="4">
      <c s="4" r="A4" t="s">
        <v>358</v>
      </c>
      <c s="7" r="J4" t="n">
        <v>745000</v>
      </c>
    </row>
    <row spans="1:11" r="5">
      <c s="4" r="A5" t="s">
        <v>359</v>
      </c>
      <c s="6" r="B5" t="n">
        <v>50</v>
      </c>
    </row>
    <row spans="1:11" r="6">
      <c s="4" r="A6" t="s">
        <v>356</v>
      </c>
    </row>
    <row spans="1:11" r="7">
      <c s="3" r="A7" t="s">
        <v>356</v>
      </c>
    </row>
    <row spans="1:11" r="8">
      <c s="4" r="A8" t="s">
        <v>360</v>
      </c>
      <c s="7" r="C8" t="n">
        <v>29800000</v>
      </c>
      <c s="7" r="E8" t="n">
        <v>29100000</v>
      </c>
      <c s="7" r="F8" t="n">
        <v>28000000</v>
      </c>
      <c s="7" r="G8" t="n">
        <v>25500000</v>
      </c>
      <c s="7" r="H8" t="n">
        <v>24600000</v>
      </c>
    </row>
    <row spans="1:11" r="9">
      <c s="4" r="A9" t="s">
        <v>361</v>
      </c>
    </row>
    <row spans="1:11" r="10">
      <c s="3" r="A10" t="s">
        <v>356</v>
      </c>
    </row>
    <row spans="1:11" r="11">
      <c s="4" r="A11" t="s">
        <v>362</v>
      </c>
      <c s="6" r="I11" t="n">
        <v>2100000</v>
      </c>
      <c s="6" r="J11" t="n">
        <v>1300000</v>
      </c>
    </row>
    <row spans="1:11" r="12">
      <c s="4" r="A12" t="s">
        <v>363</v>
      </c>
    </row>
    <row spans="1:11" r="13">
      <c s="3" r="A13" t="s">
        <v>356</v>
      </c>
    </row>
    <row spans="1:11" r="14">
      <c s="4" r="A14" t="s">
        <v>360</v>
      </c>
      <c s="9" r="C14" t="n">
        <v>0.7</v>
      </c>
      <c s="12" r="E14" t="n">
        <v>0.8</v>
      </c>
      <c s="12" r="F14" t="n">
        <v>0.2</v>
      </c>
      <c s="12" r="G14" t="n">
        <v>0.2</v>
      </c>
      <c s="12" r="H14" t="n">
        <v>0.2</v>
      </c>
    </row>
    <row spans="1:11" r="15">
      <c s="4" r="A15" t="s">
        <v>53</v>
      </c>
    </row>
    <row spans="1:11" r="16">
      <c s="3" r="A16" t="s">
        <v>356</v>
      </c>
    </row>
    <row spans="1:11" r="17">
      <c s="4" r="A17" t="s">
        <v>364</v>
      </c>
      <c s="6" r="K17" t="n">
        <v>14048588</v>
      </c>
    </row>
    <row spans="1:11" r="18">
      <c s="4" r="A18" t="s">
        <v>365</v>
      </c>
    </row>
    <row spans="1:11" r="19">
      <c s="3" r="A19" t="s">
        <v>356</v>
      </c>
    </row>
    <row spans="1:11" r="20">
      <c s="4" r="A20" t="s">
        <v>360</v>
      </c>
      <c s="7" r="E20" t="n">
        <v>7400000</v>
      </c>
      <c s="7" r="F20" t="n">
        <v>7400000</v>
      </c>
      <c s="7" r="G20" t="n">
        <v>7400000</v>
      </c>
      <c s="7" r="H20" t="n">
        <v>7200000</v>
      </c>
    </row>
    <row spans="1:11" r="21">
      <c s="4" r="A21" t="s">
        <v>366</v>
      </c>
    </row>
    <row spans="1:11" r="22">
      <c s="3" r="A22" t="s">
        <v>356</v>
      </c>
    </row>
    <row spans="1:11" r="23">
      <c s="4" r="A23" t="s">
        <v>367</v>
      </c>
      <c s="8" r="C23" t="n">
        <v>0.525</v>
      </c>
      <c s="8" r="E23" t="n">
        <v>0.525</v>
      </c>
      <c s="8" r="F23" t="n">
        <v>0.525</v>
      </c>
      <c s="8" r="G23" t="n">
        <v>0.525</v>
      </c>
      <c s="8" r="H23" t="n">
        <v>0.515</v>
      </c>
    </row>
    <row spans="1:11" r="24">
      <c s="4" r="A24" t="s">
        <v>368</v>
      </c>
      <c s="8" r="D24" t="n">
        <v>0.525</v>
      </c>
    </row>
    <row spans="1:11" r="25">
      <c s="4" r="A25" t="s">
        <v>369</v>
      </c>
    </row>
    <row spans="1:11" r="26">
      <c s="3" r="A26" t="s">
        <v>356</v>
      </c>
    </row>
    <row spans="1:11" r="27">
      <c s="4" r="A27" t="s">
        <v>357</v>
      </c>
      <c s="7" r="I27" t="n">
        <v>21300000</v>
      </c>
      <c s="7" r="J27" t="n">
        <v>27000000</v>
      </c>
    </row>
    <row spans="1:11" r="28">
      <c s="4" r="A28" t="s">
        <v>52</v>
      </c>
    </row>
    <row spans="1:11" r="29">
      <c s="3" r="A29" t="s">
        <v>356</v>
      </c>
    </row>
    <row spans="1:11" r="30">
      <c s="4" r="A30" t="s">
        <v>370</v>
      </c>
      <c s="4" r="I30" t="s">
        <v>226</v>
      </c>
    </row>
    <row spans="1:11" r="31">
      <c s="4" r="A31" t="s">
        <v>364</v>
      </c>
      <c s="6" r="I31" t="n">
        <v>54866123</v>
      </c>
      <c s="6" r="K31" t="n">
        <v>38556245</v>
      </c>
    </row>
    <row spans="1:11" r="32">
      <c s="4" r="A32" t="s">
        <v>371</v>
      </c>
    </row>
    <row spans="1:11" r="33">
      <c s="3" r="A33" t="s">
        <v>356</v>
      </c>
    </row>
    <row spans="1:11" r="34">
      <c s="4" r="A34" t="s">
        <v>360</v>
      </c>
      <c s="7" r="C34" t="n">
        <v>28400000</v>
      </c>
      <c s="7" r="E34" t="n">
        <v>20200000</v>
      </c>
      <c s="7" r="F34" t="n">
        <v>19700000</v>
      </c>
      <c s="7" r="G34" t="n">
        <v>17200000</v>
      </c>
      <c s="7" r="H34" t="n">
        <v>16600000</v>
      </c>
    </row>
    <row spans="1:11" r="35">
      <c s="4" r="A35" t="s">
        <v>372</v>
      </c>
    </row>
    <row spans="1:11" r="36">
      <c s="3" r="A36" t="s">
        <v>356</v>
      </c>
    </row>
    <row spans="1:11" r="37">
      <c s="4" r="A37" t="s">
        <v>360</v>
      </c>
      <c s="7" r="C37" t="n">
        <v>700000</v>
      </c>
      <c s="7" r="E37" t="n">
        <v>700000</v>
      </c>
      <c s="7" r="F37" t="n">
        <v>700000</v>
      </c>
      <c s="7" r="G37" t="n">
        <v>700000</v>
      </c>
      <c s="7" r="H37" t="n">
        <v>600000</v>
      </c>
    </row>
    <row spans="1:11" r="38">
      <c s="4" r="A38" t="s">
        <v>373</v>
      </c>
    </row>
    <row spans="1:11" r="39">
      <c s="3" r="A39" t="s">
        <v>356</v>
      </c>
    </row>
    <row spans="1:11" r="40">
      <c s="4" r="A40" t="s">
        <v>370</v>
      </c>
      <c s="4" r="D40" t="s">
        <v>374</v>
      </c>
    </row>
    <row spans="1:11" r="41">
      <c s="4" r="A41" t="s">
        <v>343</v>
      </c>
    </row>
    <row spans="1:11" r="42">
      <c s="3" r="A42" t="s">
        <v>356</v>
      </c>
    </row>
    <row spans="1:11" r="43">
      <c s="4" r="A43" t="s">
        <v>370</v>
      </c>
      <c s="4" r="I43" t="s">
        <v>2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5</v>
      </c>
      <c s="2" r="B1" t="s">
        <v>59</v>
      </c>
      <c s="2" r="C1" t="s">
        <v>1</v>
      </c>
    </row>
    <row spans="1:4" r="2">
      <c s="2" r="B2" t="s">
        <v>60</v>
      </c>
      <c s="2" r="C2" t="s">
        <v>2</v>
      </c>
      <c s="2" r="D2" t="s">
        <v>60</v>
      </c>
    </row>
    <row spans="1:4" r="3">
      <c s="4" r="A3" t="s">
        <v>376</v>
      </c>
    </row>
    <row spans="1:4" r="4">
      <c s="3" r="A4" t="s">
        <v>161</v>
      </c>
    </row>
    <row spans="1:4" r="5">
      <c s="4" r="A5" t="s">
        <v>377</v>
      </c>
      <c s="6" r="B5" t="n">
        <v>74000</v>
      </c>
      <c s="6" r="D5" t="n">
        <v>106000</v>
      </c>
    </row>
    <row spans="1:4" r="6">
      <c s="4" r="A6" t="s">
        <v>378</v>
      </c>
    </row>
    <row spans="1:4" r="7">
      <c s="3" r="A7" t="s">
        <v>379</v>
      </c>
    </row>
    <row spans="1:4" r="8">
      <c s="4" r="A8" t="s">
        <v>380</v>
      </c>
      <c s="4" r="C8" t="s">
        <v>226</v>
      </c>
    </row>
    <row spans="1:4" r="9">
      <c s="4" r="A9" t="s">
        <v>381</v>
      </c>
    </row>
    <row spans="1:4" r="10">
      <c s="3" r="A10" t="s">
        <v>379</v>
      </c>
    </row>
    <row spans="1:4" r="11">
      <c s="4" r="A11" t="s">
        <v>380</v>
      </c>
      <c s="4" r="C11" t="s">
        <v>226</v>
      </c>
    </row>
    <row spans="1:4" r="12">
      <c s="4" r="A12" t="s">
        <v>382</v>
      </c>
    </row>
    <row spans="1:4" r="13">
      <c s="3" r="A13" t="s">
        <v>379</v>
      </c>
    </row>
    <row spans="1:4" r="14">
      <c s="4" r="A14" t="s">
        <v>380</v>
      </c>
      <c s="4" r="C14" t="s">
        <v>383</v>
      </c>
    </row>
    <row spans="1:4" r="15">
      <c s="4" r="A15" t="s">
        <v>384</v>
      </c>
    </row>
    <row spans="1:4" r="16">
      <c s="3" r="A16" t="s">
        <v>379</v>
      </c>
    </row>
    <row spans="1:4" r="17">
      <c s="4" r="A17" t="s">
        <v>380</v>
      </c>
      <c s="4" r="C17" t="s">
        <v>385</v>
      </c>
    </row>
    <row spans="1:4" r="18">
      <c s="4" r="A18" t="s">
        <v>386</v>
      </c>
    </row>
    <row spans="1:4" r="19">
      <c s="3" r="A19" t="s">
        <v>379</v>
      </c>
    </row>
    <row spans="1:4" r="20">
      <c s="4" r="A20" t="s">
        <v>380</v>
      </c>
      <c s="4" r="C20" t="s">
        <v>387</v>
      </c>
    </row>
    <row spans="1:4" r="21">
      <c s="4" r="A21" t="s">
        <v>218</v>
      </c>
    </row>
    <row spans="1:4" r="22">
      <c s="3" r="A22" t="s">
        <v>379</v>
      </c>
    </row>
    <row spans="1:4" r="23">
      <c s="4" r="A23" t="s">
        <v>342</v>
      </c>
      <c s="4" r="C23" t="s">
        <v>220</v>
      </c>
    </row>
    <row spans="1:4" r="24">
      <c s="4" r="A24" t="s">
        <v>388</v>
      </c>
    </row>
    <row spans="1:4" r="25">
      <c s="3" r="A25" t="s">
        <v>379</v>
      </c>
    </row>
    <row spans="1:4" r="26">
      <c s="4" r="A26" t="s">
        <v>389</v>
      </c>
      <c s="8" r="C26" t="n">
        <v>0.425</v>
      </c>
    </row>
    <row spans="1:4" r="27">
      <c s="4" r="A27" t="s">
        <v>380</v>
      </c>
      <c s="4" r="C27" t="s">
        <v>220</v>
      </c>
    </row>
    <row spans="1:4" r="28">
      <c s="4" r="A28" t="s">
        <v>390</v>
      </c>
    </row>
    <row spans="1:4" r="29">
      <c s="3" r="A29" t="s">
        <v>379</v>
      </c>
    </row>
    <row spans="1:4" r="30">
      <c s="4" r="A30" t="s">
        <v>380</v>
      </c>
      <c s="4" r="C30" t="s">
        <v>220</v>
      </c>
    </row>
    <row spans="1:4" r="31">
      <c s="4" r="A31" t="s">
        <v>391</v>
      </c>
    </row>
    <row spans="1:4" r="32">
      <c s="3" r="A32" t="s">
        <v>379</v>
      </c>
    </row>
    <row spans="1:4" r="33">
      <c s="4" r="A33" t="s">
        <v>389</v>
      </c>
      <c s="13" r="C33" t="n">
        <v>0.4888</v>
      </c>
    </row>
    <row spans="1:4" r="34">
      <c s="4" r="A34" t="s">
        <v>392</v>
      </c>
    </row>
    <row spans="1:4" r="35">
      <c s="3" r="A35" t="s">
        <v>379</v>
      </c>
    </row>
    <row spans="1:4" r="36">
      <c s="4" r="A36" t="s">
        <v>380</v>
      </c>
      <c s="4" r="C36" t="s">
        <v>393</v>
      </c>
    </row>
    <row spans="1:4" r="37">
      <c s="4" r="A37" t="s">
        <v>394</v>
      </c>
    </row>
    <row spans="1:4" r="38">
      <c s="3" r="A38" t="s">
        <v>379</v>
      </c>
    </row>
    <row spans="1:4" r="39">
      <c s="4" r="A39" t="s">
        <v>389</v>
      </c>
      <c s="13" r="C39" t="n">
        <v>0.4888</v>
      </c>
    </row>
    <row spans="1:4" r="40">
      <c s="4" r="A40" t="s">
        <v>395</v>
      </c>
    </row>
    <row spans="1:4" r="41">
      <c s="3" r="A41" t="s">
        <v>379</v>
      </c>
    </row>
    <row spans="1:4" r="42">
      <c s="4" r="A42" t="s">
        <v>389</v>
      </c>
      <c s="13" r="C42" t="n">
        <v>0.5313</v>
      </c>
    </row>
    <row spans="1:4" r="43">
      <c s="4" r="A43" t="s">
        <v>396</v>
      </c>
    </row>
    <row spans="1:4" r="44">
      <c s="3" r="A44" t="s">
        <v>379</v>
      </c>
    </row>
    <row spans="1:4" r="45">
      <c s="4" r="A45" t="s">
        <v>380</v>
      </c>
      <c s="4" r="C45" t="s">
        <v>397</v>
      </c>
    </row>
    <row spans="1:4" r="46">
      <c s="4" r="A46" t="s">
        <v>398</v>
      </c>
    </row>
    <row spans="1:4" r="47">
      <c s="3" r="A47" t="s">
        <v>379</v>
      </c>
    </row>
    <row spans="1:4" r="48">
      <c s="4" r="A48" t="s">
        <v>389</v>
      </c>
      <c s="13" r="C48" t="n">
        <v>0.5313</v>
      </c>
    </row>
    <row spans="1:4" r="49">
      <c s="4" r="A49" t="s">
        <v>399</v>
      </c>
    </row>
    <row spans="1:4" r="50">
      <c s="3" r="A50" t="s">
        <v>379</v>
      </c>
    </row>
    <row spans="1:4" r="51">
      <c s="4" r="A51" t="s">
        <v>389</v>
      </c>
      <c s="13" r="C51" t="n">
        <v>0.6375</v>
      </c>
    </row>
    <row spans="1:4" r="52">
      <c s="4" r="A52" t="s">
        <v>400</v>
      </c>
    </row>
    <row spans="1:4" r="53">
      <c s="3" r="A53" t="s">
        <v>379</v>
      </c>
    </row>
    <row spans="1:4" r="54">
      <c s="4" r="A54" t="s">
        <v>380</v>
      </c>
      <c s="4" r="C54" t="s">
        <v>401</v>
      </c>
    </row>
    <row spans="1:4" r="55">
      <c s="4" r="A55" t="s">
        <v>402</v>
      </c>
    </row>
    <row spans="1:4" r="56">
      <c s="3" r="A56" t="s">
        <v>379</v>
      </c>
    </row>
    <row spans="1:4" r="57">
      <c s="4" r="A57" t="s">
        <v>389</v>
      </c>
      <c s="13" r="C57" t="n">
        <v>0.637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3</v>
      </c>
      <c s="2" r="B1" t="s">
        <v>59</v>
      </c>
      <c s="2" r="D1" t="s">
        <v>1</v>
      </c>
    </row>
    <row spans="1:6" r="2">
      <c s="2" r="B2" t="s">
        <v>2</v>
      </c>
      <c s="2" r="C2" t="s">
        <v>60</v>
      </c>
      <c s="2" r="D2" t="s">
        <v>2</v>
      </c>
      <c s="2" r="E2" t="s">
        <v>60</v>
      </c>
      <c s="2" r="F2" t="s">
        <v>25</v>
      </c>
    </row>
    <row spans="1:6" r="3">
      <c s="3" r="A3" t="s">
        <v>164</v>
      </c>
    </row>
    <row spans="1:6" r="4">
      <c s="4" r="A4" t="s">
        <v>404</v>
      </c>
      <c s="10" r="B4" t="n">
        <v>2.2</v>
      </c>
      <c s="10" r="C4" t="n">
        <v>2.2</v>
      </c>
      <c s="10" r="D4" t="n">
        <v>4.4</v>
      </c>
      <c s="7" r="E4" t="n">
        <v>4</v>
      </c>
    </row>
    <row spans="1:6" r="5">
      <c s="4" r="A5" t="s">
        <v>405</v>
      </c>
      <c s="10" r="B5" t="n">
        <v>1.1</v>
      </c>
      <c s="10" r="D5" t="n">
        <v>1.1</v>
      </c>
      <c s="10" r="F5"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r="A1" t="s">
        <v>406</v>
      </c>
      <c s="2" r="B1" t="s">
        <v>59</v>
      </c>
      <c s="2" r="C1" t="s">
        <v>1</v>
      </c>
    </row>
    <row spans="1:3" r="2">
      <c s="2" r="B2" t="s">
        <v>60</v>
      </c>
      <c s="2" r="C2" t="s">
        <v>60</v>
      </c>
    </row>
    <row spans="1:3" r="3">
      <c s="3" r="A3" t="s">
        <v>407</v>
      </c>
    </row>
    <row spans="1:3" r="4">
      <c s="4" r="A4" t="s">
        <v>408</v>
      </c>
      <c s="6" r="C4" t="n">
        <v>1</v>
      </c>
    </row>
    <row spans="1:3" r="5">
      <c s="4" r="A5" t="s">
        <v>409</v>
      </c>
    </row>
    <row spans="1:3" r="6">
      <c s="3" r="A6" t="s">
        <v>407</v>
      </c>
    </row>
    <row spans="1:3" r="7">
      <c s="4" r="A7" t="s">
        <v>410</v>
      </c>
      <c s="4" r="B7" t="s">
        <v>411</v>
      </c>
      <c s="4" r="C7"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62785</v>
      </c>
      <c s="7" r="C4" t="n">
        <v>65552</v>
      </c>
      <c s="7" r="D4" t="n">
        <v>127063</v>
      </c>
      <c s="7" r="E4" t="n">
        <v>129587</v>
      </c>
    </row>
    <row spans="1:5" r="5">
      <c s="4" r="A5" t="s">
        <v>63</v>
      </c>
      <c s="6" r="B5" t="n">
        <v>726</v>
      </c>
      <c s="6" r="C5" t="n">
        <v>838</v>
      </c>
      <c s="6" r="D5" t="n">
        <v>2815</v>
      </c>
      <c s="6" r="E5" t="n">
        <v>1803</v>
      </c>
    </row>
    <row spans="1:5" r="6">
      <c s="4" r="A6" t="s">
        <v>64</v>
      </c>
      <c s="6" r="B6" t="n">
        <v>63511</v>
      </c>
      <c s="6" r="C6" t="n">
        <v>66390</v>
      </c>
      <c s="6" r="D6" t="n">
        <v>129878</v>
      </c>
      <c s="6" r="E6" t="n">
        <v>131390</v>
      </c>
    </row>
    <row spans="1:5" r="7">
      <c s="3" r="A7" t="s">
        <v>65</v>
      </c>
    </row>
    <row spans="1:5" r="8">
      <c s="4" r="A8" t="s">
        <v>66</v>
      </c>
      <c s="6" r="B8" t="n">
        <v>18654</v>
      </c>
      <c s="6" r="C8" t="n">
        <v>19079</v>
      </c>
      <c s="6" r="D8" t="n">
        <v>39483</v>
      </c>
      <c s="6" r="E8" t="n">
        <v>38290</v>
      </c>
    </row>
    <row spans="1:5" r="9">
      <c s="4" r="A9" t="s">
        <v>67</v>
      </c>
      <c s="6" r="B9" t="n">
        <v>11180</v>
      </c>
      <c s="6" r="C9" t="n">
        <v>10350</v>
      </c>
      <c s="6" r="D9" t="n">
        <v>20919</v>
      </c>
      <c s="6" r="E9" t="n">
        <v>20079</v>
      </c>
    </row>
    <row spans="1:5" r="10">
      <c s="4" r="A10" t="s">
        <v>68</v>
      </c>
      <c s="6" r="B10" t="n">
        <v>23412</v>
      </c>
      <c s="6" r="C10" t="n">
        <v>21507</v>
      </c>
      <c s="6" r="D10" t="n">
        <v>45506</v>
      </c>
      <c s="6" r="E10" t="n">
        <v>42238</v>
      </c>
    </row>
    <row spans="1:5" r="11">
      <c s="4" r="A11" t="s">
        <v>69</v>
      </c>
      <c s="6" r="B11" t="n">
        <v>1072</v>
      </c>
      <c s="6" r="C11" t="n">
        <v>-23</v>
      </c>
      <c s="6" r="D11" t="n">
        <v>950</v>
      </c>
      <c s="6" r="E11" t="n">
        <v>-218</v>
      </c>
    </row>
    <row spans="1:5" r="12">
      <c s="4" r="A12" t="s">
        <v>70</v>
      </c>
      <c s="6" r="B12" t="n">
        <v>693</v>
      </c>
      <c s="6" r="C12" t="n">
        <v>26829</v>
      </c>
      <c s="6" r="D12" t="n">
        <v>693</v>
      </c>
      <c s="6" r="E12" t="n">
        <v>26829</v>
      </c>
    </row>
    <row spans="1:5" r="13">
      <c s="4" r="A13" t="s">
        <v>71</v>
      </c>
      <c s="6" r="B13" t="n">
        <v>55011</v>
      </c>
      <c s="6" r="C13" t="n">
        <v>77742</v>
      </c>
      <c s="6" r="D13" t="n">
        <v>107551</v>
      </c>
      <c s="6" r="E13" t="n">
        <v>127218</v>
      </c>
    </row>
    <row spans="1:5" r="14">
      <c s="4" r="A14" t="s">
        <v>72</v>
      </c>
      <c s="6" r="B14" t="n">
        <v>8500</v>
      </c>
      <c s="6" r="C14" t="n">
        <v>-11352</v>
      </c>
      <c s="6" r="D14" t="n">
        <v>22327</v>
      </c>
      <c s="6" r="E14" t="n">
        <v>4172</v>
      </c>
    </row>
    <row spans="1:5" r="15">
      <c s="3" r="A15" t="s">
        <v>73</v>
      </c>
    </row>
    <row spans="1:5" r="16">
      <c s="4" r="A16" t="s">
        <v>74</v>
      </c>
      <c s="6" r="B16" t="n">
        <v>-5139</v>
      </c>
      <c s="6" r="C16" t="n">
        <v>-4415</v>
      </c>
      <c s="6" r="D16" t="n">
        <v>-10201</v>
      </c>
      <c s="6" r="E16" t="n">
        <v>-8409</v>
      </c>
    </row>
    <row spans="1:5" r="17">
      <c s="4" r="A17" t="s">
        <v>30</v>
      </c>
      <c s="6" r="B17" t="n">
        <v>7</v>
      </c>
      <c s="6" r="C17" t="n">
        <v>5</v>
      </c>
      <c s="6" r="D17" t="n">
        <v>14</v>
      </c>
      <c s="6" r="E17" t="n">
        <v>10</v>
      </c>
    </row>
    <row spans="1:5" r="18">
      <c s="4" r="A18" t="s">
        <v>75</v>
      </c>
      <c s="6" r="B18" t="n">
        <v>-5132</v>
      </c>
      <c s="6" r="C18" t="n">
        <v>-4410</v>
      </c>
      <c s="6" r="D18" t="n">
        <v>-10187</v>
      </c>
      <c s="6" r="E18" t="n">
        <v>-8399</v>
      </c>
    </row>
    <row spans="1:5" r="19">
      <c s="4" r="A19" t="s">
        <v>76</v>
      </c>
      <c s="6" r="B19" t="n">
        <v>3368</v>
      </c>
      <c s="6" r="C19" t="n">
        <v>-15762</v>
      </c>
      <c s="6" r="D19" t="n">
        <v>12140</v>
      </c>
      <c s="6" r="E19" t="n">
        <v>-4227</v>
      </c>
    </row>
    <row spans="1:5" r="20">
      <c s="4" r="A20" t="s">
        <v>77</v>
      </c>
      <c s="6" r="B20" t="n">
        <v>94</v>
      </c>
      <c s="6" r="C20" t="n">
        <v>142</v>
      </c>
      <c s="6" r="D20" t="n">
        <v>328</v>
      </c>
      <c s="6" r="E20" t="n">
        <v>221</v>
      </c>
    </row>
    <row spans="1:5" r="21">
      <c s="4" r="A21" t="s">
        <v>78</v>
      </c>
      <c s="6" r="B21" t="n">
        <v>3274</v>
      </c>
      <c s="6" r="C21" t="n">
        <v>-15904</v>
      </c>
      <c s="6" r="D21" t="n">
        <v>11812</v>
      </c>
      <c s="6" r="E21" t="n">
        <v>-4448</v>
      </c>
    </row>
    <row spans="1:5" r="22">
      <c s="3" r="A22" t="s">
        <v>79</v>
      </c>
    </row>
    <row spans="1:5" r="23">
      <c s="4" r="A23" t="s">
        <v>80</v>
      </c>
      <c s="7" r="B23" t="n">
        <v>345</v>
      </c>
      <c s="7" r="C23" t="n">
        <v>-7</v>
      </c>
      <c s="7" r="D23" t="n">
        <v>753</v>
      </c>
      <c s="7" r="E23" t="n">
        <v>362</v>
      </c>
    </row>
    <row spans="1:5" r="24">
      <c s="3" r="A24" t="s">
        <v>81</v>
      </c>
    </row>
    <row spans="1:5" r="25">
      <c s="4" r="A25" t="s">
        <v>82</v>
      </c>
      <c s="8" r="B25" t="n">
        <v>0.525</v>
      </c>
      <c s="8" r="C25" t="n">
        <v>0.525</v>
      </c>
      <c s="9" r="D25" t="n">
        <v>1.05</v>
      </c>
      <c s="9" r="E25" t="n">
        <v>1.04</v>
      </c>
    </row>
    <row spans="1:5" r="26">
      <c s="4" r="A26" t="s">
        <v>50</v>
      </c>
    </row>
    <row spans="1:5" r="27">
      <c s="3" r="A27" t="s">
        <v>79</v>
      </c>
    </row>
    <row spans="1:5" r="28">
      <c s="4" r="A28" t="s">
        <v>83</v>
      </c>
      <c s="7" r="B28" t="n">
        <v>2929</v>
      </c>
      <c s="7" r="C28" t="n">
        <v>-11043</v>
      </c>
      <c s="7" r="D28" t="n">
        <v>13770</v>
      </c>
      <c s="7" r="E28" t="n">
        <v>-3225</v>
      </c>
    </row>
    <row spans="1:5" r="29">
      <c s="3" r="A29" t="s">
        <v>84</v>
      </c>
    </row>
    <row spans="1:5" r="30">
      <c s="4" r="A30" t="s">
        <v>85</v>
      </c>
      <c s="6" r="B30" t="n">
        <v>54505856</v>
      </c>
      <c s="6" r="C30" t="n">
        <v>32449180</v>
      </c>
      <c s="6" r="D30" t="n">
        <v>50305065</v>
      </c>
      <c s="6" r="E30" t="n">
        <v>32072282</v>
      </c>
    </row>
    <row spans="1:5" r="31">
      <c s="4" r="A31" t="s">
        <v>86</v>
      </c>
      <c s="6" r="B31" t="n">
        <v>54751902</v>
      </c>
      <c s="6" r="C31" t="n">
        <v>32449180</v>
      </c>
      <c s="6" r="D31" t="n">
        <v>50637960</v>
      </c>
      <c s="6" r="E31" t="n">
        <v>32072282</v>
      </c>
    </row>
    <row spans="1:5" r="32">
      <c s="3" r="A32" t="s">
        <v>81</v>
      </c>
    </row>
    <row spans="1:5" r="33">
      <c s="4" r="A33" t="s">
        <v>87</v>
      </c>
      <c s="9" r="B33" t="n">
        <v>0.05</v>
      </c>
      <c s="9" r="C33" t="n">
        <v>-0.34</v>
      </c>
      <c s="9" r="D33" t="n">
        <v>0.27</v>
      </c>
      <c s="9" r="E33" t="n">
        <v>-0.1</v>
      </c>
    </row>
    <row spans="1:5" r="34">
      <c s="4" r="A34" t="s">
        <v>88</v>
      </c>
      <c s="9" r="B34" t="n">
        <v>0.05</v>
      </c>
      <c s="9" r="C34" t="n">
        <v>-0.34</v>
      </c>
      <c s="9" r="D34" t="n">
        <v>0.27</v>
      </c>
      <c s="9" r="E34" t="n">
        <v>-0.1</v>
      </c>
    </row>
    <row spans="1:5" r="35">
      <c s="4" r="A35" t="s">
        <v>51</v>
      </c>
    </row>
    <row spans="1:5" r="36">
      <c s="3" r="A36" t="s">
        <v>79</v>
      </c>
    </row>
    <row spans="1:5" r="37">
      <c s="4" r="A37" t="s">
        <v>83</v>
      </c>
      <c s="7" r="C37" t="n">
        <v>-4854</v>
      </c>
      <c s="7" r="D37" t="n">
        <v>-2711</v>
      </c>
      <c s="7" r="E37" t="n">
        <v>-1585</v>
      </c>
    </row>
    <row spans="1:5" r="38">
      <c s="3" r="A38" t="s">
        <v>84</v>
      </c>
    </row>
    <row spans="1:5" r="39">
      <c s="4" r="A39" t="s">
        <v>89</v>
      </c>
      <c s="6" r="C39" t="n">
        <v>14048588</v>
      </c>
      <c s="6" r="D39" t="n">
        <v>3550742</v>
      </c>
      <c s="6" r="E39" t="n">
        <v>14048588</v>
      </c>
    </row>
    <row spans="1:5" r="40">
      <c s="3" r="A40" t="s">
        <v>81</v>
      </c>
    </row>
    <row spans="1:5" r="41">
      <c s="4" r="A41" t="s">
        <v>90</v>
      </c>
      <c s="9" r="C41" t="n">
        <v>-0.35</v>
      </c>
      <c s="9" r="D41" t="n">
        <v>-0.76</v>
      </c>
      <c s="9" r="E41"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s="1" r="A1" t="s">
        <v>413</v>
      </c>
      <c s="2" r="B1" t="s">
        <v>318</v>
      </c>
    </row>
    <row spans="1:2" r="2">
      <c s="3" r="A2" t="s">
        <v>414</v>
      </c>
    </row>
    <row spans="1:2" r="3">
      <c s="4" r="A3" t="s">
        <v>415</v>
      </c>
      <c s="10" r="B3" t="n">
        <v>0.2</v>
      </c>
    </row>
    <row spans="1:2" r="4">
      <c s="4" r="A4" t="s">
        <v>416</v>
      </c>
    </row>
    <row spans="1:2" r="5">
      <c s="3" r="A5" t="s">
        <v>414</v>
      </c>
    </row>
    <row spans="1:2" r="6">
      <c s="4" r="A6" t="s">
        <v>417</v>
      </c>
      <c s="10" r="B6" t="n">
        <v>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34"/>
    <col customWidth="1" max="5" min="5" width="19"/>
    <col customWidth="1" max="6" min="6" width="37"/>
    <col customWidth="1" max="7" min="7" width="11"/>
  </cols>
  <sheetData>
    <row spans="1:7" r="1">
      <c s="1" r="A1" t="s">
        <v>91</v>
      </c>
      <c s="2" r="B1" t="s">
        <v>92</v>
      </c>
      <c s="2" r="C1" t="s">
        <v>50</v>
      </c>
      <c s="2" r="D1" t="s">
        <v>93</v>
      </c>
      <c s="2" r="E1" t="s">
        <v>51</v>
      </c>
      <c s="2" r="F1" t="s">
        <v>94</v>
      </c>
      <c s="2" r="G1" t="s">
        <v>95</v>
      </c>
    </row>
    <row spans="1:7" r="2">
      <c s="3" r="A2" t="s">
        <v>96</v>
      </c>
    </row>
    <row spans="1:7" r="3">
      <c s="4" r="A3" t="s">
        <v>97</v>
      </c>
      <c s="6" r="B3" t="n">
        <v>38556245</v>
      </c>
      <c s="6" r="D3" t="n">
        <v>14048588</v>
      </c>
    </row>
    <row spans="1:7" r="4">
      <c s="4" r="A4" t="s">
        <v>98</v>
      </c>
      <c s="7" r="B4" t="n">
        <v>557583</v>
      </c>
      <c s="7" r="C4" t="n">
        <v>557583</v>
      </c>
      <c s="7" r="D4" t="n">
        <v>150787</v>
      </c>
      <c s="7" r="E4" t="n">
        <v>150787</v>
      </c>
      <c s="7" r="F4" t="n">
        <v>9918</v>
      </c>
      <c s="7" r="G4" t="n">
        <v>718288</v>
      </c>
    </row>
    <row spans="1:7" r="5">
      <c s="3" r="A5" t="s">
        <v>96</v>
      </c>
    </row>
    <row spans="1:7" r="6">
      <c s="4" r="A6" t="s">
        <v>99</v>
      </c>
      <c s="7" r="B6" t="n">
        <v>1456</v>
      </c>
      <c s="6" r="G6" t="n">
        <v>1456</v>
      </c>
    </row>
    <row spans="1:7" r="7">
      <c s="4" r="A7" t="s">
        <v>100</v>
      </c>
      <c s="6" r="B7" t="n">
        <v>191000</v>
      </c>
    </row>
    <row spans="1:7" r="8">
      <c s="4" r="A8" t="s">
        <v>101</v>
      </c>
      <c s="7" r="B8" t="n">
        <v>-48704</v>
      </c>
      <c s="6" r="D8" t="n">
        <v>-7376</v>
      </c>
      <c s="6" r="F8" t="n">
        <v>-1413</v>
      </c>
      <c s="6" r="G8" t="n">
        <v>-57493</v>
      </c>
    </row>
    <row spans="1:7" r="9">
      <c s="4" r="A9" t="s">
        <v>102</v>
      </c>
      <c s="7" r="B9" t="n">
        <v>21327</v>
      </c>
      <c s="6" r="G9" t="n">
        <v>21327</v>
      </c>
    </row>
    <row spans="1:7" r="10">
      <c s="4" r="A10" t="s">
        <v>102</v>
      </c>
      <c s="6" r="B10" t="n">
        <v>2070000</v>
      </c>
    </row>
    <row spans="1:7" r="11">
      <c s="4" r="A11" t="s">
        <v>103</v>
      </c>
      <c s="7" r="B11" t="n">
        <v>585</v>
      </c>
      <c s="6" r="G11" t="n">
        <v>585</v>
      </c>
    </row>
    <row spans="1:7" r="12">
      <c s="4" r="A12" t="s">
        <v>104</v>
      </c>
      <c s="6" r="B12" t="n">
        <v>13770</v>
      </c>
      <c s="6" r="D12" t="n">
        <v>-2711</v>
      </c>
      <c s="6" r="F12" t="n">
        <v>753</v>
      </c>
      <c s="6" r="G12" t="n">
        <v>11812</v>
      </c>
    </row>
    <row spans="1:7" r="13">
      <c s="4" r="A13" t="s">
        <v>105</v>
      </c>
      <c s="7" r="B13" t="n">
        <v>140700</v>
      </c>
      <c s="7" r="D13" t="n">
        <v>-140700</v>
      </c>
    </row>
    <row spans="1:7" r="14">
      <c s="4" r="A14" t="s">
        <v>105</v>
      </c>
      <c s="6" r="B14" t="n">
        <v>14049000</v>
      </c>
      <c s="6" r="D14" t="n">
        <v>-14049000</v>
      </c>
    </row>
    <row spans="1:7" r="15">
      <c s="4" r="A15" t="s">
        <v>106</v>
      </c>
      <c s="7" r="B15" t="n">
        <v>686717</v>
      </c>
      <c s="7" r="C15" t="n">
        <v>686717</v>
      </c>
      <c s="7" r="F15" t="n">
        <v>9258</v>
      </c>
      <c s="7" r="G15" t="n">
        <v>695975</v>
      </c>
    </row>
    <row spans="1:7" r="16">
      <c s="3" r="A16" t="s">
        <v>96</v>
      </c>
    </row>
    <row spans="1:7" r="17">
      <c s="4" r="A17" t="s">
        <v>107</v>
      </c>
      <c s="6" r="B17" t="n">
        <v>54866123</v>
      </c>
    </row>
    <row spans="1:7" r="18">
      <c s="4" r="A18" t="s">
        <v>97</v>
      </c>
      <c s="6" r="B18" t="n">
        <v>548661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60</v>
      </c>
    </row>
    <row spans="1:3" r="3">
      <c s="3" r="A3" t="s">
        <v>109</v>
      </c>
    </row>
    <row spans="1:3" r="4">
      <c s="4" r="A4" t="s">
        <v>78</v>
      </c>
      <c s="7" r="B4" t="n">
        <v>11812000</v>
      </c>
      <c s="7" r="C4" t="n">
        <v>-4448000</v>
      </c>
    </row>
    <row spans="1:3" r="5">
      <c s="3" r="A5" t="s">
        <v>110</v>
      </c>
    </row>
    <row spans="1:3" r="6">
      <c s="4" r="A6" t="s">
        <v>68</v>
      </c>
      <c s="6" r="B6" t="n">
        <v>45506000</v>
      </c>
      <c s="6" r="C6" t="n">
        <v>42238000</v>
      </c>
    </row>
    <row spans="1:3" r="7">
      <c s="4" r="A7" t="s">
        <v>111</v>
      </c>
      <c s="6" r="B7" t="n">
        <v>1015000</v>
      </c>
      <c s="6" r="C7" t="n">
        <v>870000</v>
      </c>
    </row>
    <row spans="1:3" r="8">
      <c s="4" r="A8" t="s">
        <v>112</v>
      </c>
      <c s="6" r="B8" t="n">
        <v>4834000</v>
      </c>
      <c s="6" r="C8" t="n">
        <v>2264000</v>
      </c>
    </row>
    <row spans="1:3" r="9">
      <c s="4" r="A9" t="s">
        <v>113</v>
      </c>
      <c s="6" r="B9" t="n">
        <v>950000</v>
      </c>
      <c s="6" r="C9" t="n">
        <v>-218000</v>
      </c>
    </row>
    <row spans="1:3" r="10">
      <c s="4" r="A10" t="s">
        <v>70</v>
      </c>
      <c s="6" r="B10" t="n">
        <v>693000</v>
      </c>
      <c s="6" r="C10" t="n">
        <v>26829000</v>
      </c>
    </row>
    <row spans="1:3" r="11">
      <c s="3" r="A11" t="s">
        <v>114</v>
      </c>
    </row>
    <row spans="1:3" r="12">
      <c s="4" r="A12" t="s">
        <v>115</v>
      </c>
      <c s="6" r="B12" t="n">
        <v>4993000</v>
      </c>
      <c s="6" r="C12" t="n">
        <v>3610000</v>
      </c>
    </row>
    <row spans="1:3" r="13">
      <c s="4" r="A13" t="s">
        <v>116</v>
      </c>
      <c s="6" r="B13" t="n">
        <v>-1452000</v>
      </c>
      <c s="6" r="C13" t="n">
        <v>-12465000</v>
      </c>
    </row>
    <row spans="1:3" r="14">
      <c s="4" r="A14" t="s">
        <v>117</v>
      </c>
      <c s="6" r="B14" t="n">
        <v>-272000</v>
      </c>
      <c s="6" r="C14" t="n">
        <v>-1273000</v>
      </c>
    </row>
    <row spans="1:3" r="15">
      <c s="4" r="A15" t="s">
        <v>118</v>
      </c>
      <c s="6" r="C15" t="n">
        <v>3000</v>
      </c>
    </row>
    <row spans="1:3" r="16">
      <c s="4" r="A16" t="s">
        <v>41</v>
      </c>
      <c s="6" r="B16" t="n">
        <v>-9128000</v>
      </c>
      <c s="6" r="C16" t="n">
        <v>-8651000</v>
      </c>
    </row>
    <row spans="1:3" r="17">
      <c s="4" r="A17" t="s">
        <v>119</v>
      </c>
      <c s="6" r="B17" t="n">
        <v>-494000</v>
      </c>
      <c s="6" r="C17" t="n">
        <v>-209000</v>
      </c>
    </row>
    <row spans="1:3" r="18">
      <c s="4" r="A18" t="s">
        <v>120</v>
      </c>
      <c s="6" r="B18" t="n">
        <v>58457000</v>
      </c>
      <c s="6" r="C18" t="n">
        <v>48550000</v>
      </c>
    </row>
    <row spans="1:3" r="19">
      <c s="3" r="A19" t="s">
        <v>121</v>
      </c>
    </row>
    <row spans="1:3" r="20">
      <c s="4" r="A20" t="s">
        <v>122</v>
      </c>
      <c s="6" r="B20" t="n">
        <v>-24810000</v>
      </c>
      <c s="6" r="C20" t="n">
        <v>-182687000</v>
      </c>
    </row>
    <row spans="1:3" r="21">
      <c s="4" r="A21" t="s">
        <v>123</v>
      </c>
      <c s="6" r="B21" t="n">
        <v>166000</v>
      </c>
      <c s="6" r="C21" t="n">
        <v>129000</v>
      </c>
    </row>
    <row spans="1:3" r="22">
      <c s="4" r="A22" t="s">
        <v>124</v>
      </c>
      <c s="6" r="C22" t="n">
        <v>159000</v>
      </c>
    </row>
    <row spans="1:3" r="23">
      <c s="4" r="A23" t="s">
        <v>125</v>
      </c>
      <c s="6" r="B23" t="n">
        <v>-24644000</v>
      </c>
      <c s="6" r="C23" t="n">
        <v>-182399000</v>
      </c>
    </row>
    <row spans="1:3" r="24">
      <c s="3" r="A24" t="s">
        <v>126</v>
      </c>
    </row>
    <row spans="1:3" r="25">
      <c s="4" r="A25" t="s">
        <v>127</v>
      </c>
      <c s="6" r="B25" t="n">
        <v>142713000</v>
      </c>
      <c s="6" r="C25" t="n">
        <v>295798000</v>
      </c>
    </row>
    <row spans="1:3" r="26">
      <c s="4" r="A26" t="s">
        <v>128</v>
      </c>
      <c s="6" r="B26" t="n">
        <v>-136780000</v>
      </c>
      <c s="6" r="C26" t="n">
        <v>-137651000</v>
      </c>
    </row>
    <row spans="1:3" r="27">
      <c s="4" r="A27" t="s">
        <v>129</v>
      </c>
      <c s="6" r="B27" t="n">
        <v>-98000</v>
      </c>
      <c s="6" r="C27" t="n">
        <v>-189000</v>
      </c>
    </row>
    <row spans="1:3" r="28">
      <c s="4" r="A28" t="s">
        <v>130</v>
      </c>
      <c s="6" r="B28" t="n">
        <v>-37638000</v>
      </c>
      <c s="6" r="C28" t="n">
        <v>-21467000</v>
      </c>
    </row>
    <row spans="1:3" r="29">
      <c s="4" r="A29" t="s">
        <v>131</v>
      </c>
      <c s="6" r="B29" t="n">
        <v>-2010000</v>
      </c>
      <c s="6" r="C29" t="n">
        <v>-3386000</v>
      </c>
    </row>
    <row spans="1:3" r="30">
      <c s="4" r="A30" t="s">
        <v>132</v>
      </c>
      <c s="6" r="C30" t="n">
        <v>745000</v>
      </c>
    </row>
    <row spans="1:3" r="31">
      <c s="4" r="A31" t="s">
        <v>133</v>
      </c>
      <c s="6" r="B31" t="n">
        <v>-33813000</v>
      </c>
      <c s="6" r="C31" t="n">
        <v>133850000</v>
      </c>
    </row>
    <row spans="1:3" r="32">
      <c s="4" r="A32" t="s">
        <v>134</v>
      </c>
      <c s="6" r="C32" t="n">
        <v>1000</v>
      </c>
    </row>
    <row spans="1:3" r="33">
      <c s="4" r="A33" t="s">
        <v>135</v>
      </c>
      <c s="6" r="B33" t="n">
        <v>7000</v>
      </c>
      <c s="6" r="C33" t="n">
        <v>6000</v>
      </c>
    </row>
    <row spans="1:3" r="34">
      <c s="4" r="A34" t="s">
        <v>136</v>
      </c>
      <c s="6" r="B34" t="n">
        <v>7000</v>
      </c>
      <c s="6" r="C34" t="n">
        <v>7000</v>
      </c>
    </row>
    <row spans="1:3" r="35">
      <c s="3" r="A35" t="s">
        <v>137</v>
      </c>
    </row>
    <row spans="1:3" r="36">
      <c s="4" r="A36" t="s">
        <v>138</v>
      </c>
      <c s="6" r="B36" t="n">
        <v>9940000</v>
      </c>
      <c s="6" r="C36" t="n">
        <v>8062000</v>
      </c>
    </row>
    <row spans="1:3" r="37">
      <c s="4" r="A37" t="s">
        <v>139</v>
      </c>
      <c s="6" r="B37" t="n">
        <v>265000</v>
      </c>
      <c s="6" r="C37" t="n">
        <v>299000</v>
      </c>
    </row>
    <row spans="1:3" r="38">
      <c s="3" r="A38" t="s">
        <v>140</v>
      </c>
    </row>
    <row spans="1:3" r="39">
      <c s="4" r="A39" t="s">
        <v>141</v>
      </c>
      <c s="6" r="B39" t="n">
        <v>21327000</v>
      </c>
      <c s="6" r="C39" t="n">
        <v>26964000</v>
      </c>
    </row>
    <row spans="1:3" r="40">
      <c s="4" r="A40" t="s">
        <v>142</v>
      </c>
      <c s="6" r="B40" t="n">
        <v>3616000</v>
      </c>
      <c s="6" r="C40" t="n">
        <v>13783000</v>
      </c>
    </row>
    <row spans="1:3" r="41">
      <c s="4" r="A41" t="s">
        <v>143</v>
      </c>
      <c s="6" r="B41" t="n">
        <v>667000</v>
      </c>
      <c s="6" r="C41" t="n">
        <v>684000</v>
      </c>
    </row>
    <row spans="1:3" r="42">
      <c s="3" r="A42" t="s">
        <v>144</v>
      </c>
    </row>
    <row spans="1:3" r="43">
      <c s="4" r="A43" t="s">
        <v>145</v>
      </c>
      <c s="7" r="B43" t="n">
        <v>-1568000</v>
      </c>
      <c s="7" r="C43" t="n">
        <v>-14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Trade Accounts Receivable</vt:lpstr>
      <vt:lpstr>Property and Equipment</vt:lpstr>
      <vt:lpstr>Installment Receivable</vt:lpstr>
      <vt:lpstr>Accrued Liabilities</vt:lpstr>
      <vt:lpstr>Income Tax Expense</vt:lpstr>
      <vt:lpstr>Long-Term Debt</vt:lpstr>
      <vt:lpstr>Partners' Capital</vt:lpstr>
      <vt:lpstr>Transactions with Related Parti</vt:lpstr>
      <vt:lpstr>Commitments and Contingencies</vt:lpstr>
      <vt:lpstr>Recent Accounting Pronouncement</vt:lpstr>
      <vt:lpstr>Organization and Summary of S18</vt:lpstr>
      <vt:lpstr>Organization and Summary of S19</vt:lpstr>
      <vt:lpstr>Property and Equipment (Tables)</vt:lpstr>
      <vt:lpstr>Income Tax Expense (Tables)</vt:lpstr>
      <vt:lpstr>Long-Term Debt (Tables)</vt:lpstr>
      <vt:lpstr>Partners' Capital (Tables)</vt:lpstr>
      <vt:lpstr>Organization and Summary of S24</vt:lpstr>
      <vt:lpstr>Organization and Summary of S25</vt:lpstr>
      <vt:lpstr>Organization and Summary of S26</vt:lpstr>
      <vt:lpstr>Organization and Summary of S27</vt:lpstr>
      <vt:lpstr>Trade Accounts Receivable (Deta</vt:lpstr>
      <vt:lpstr>Property and Equipment (Details</vt:lpstr>
      <vt:lpstr>Property and Equipment - Additi</vt:lpstr>
      <vt:lpstr>Installment Receivable (Details</vt:lpstr>
      <vt:lpstr>Accrued Liabilities (Details)</vt:lpstr>
      <vt:lpstr>Income Tax Expense (Details)</vt:lpstr>
      <vt:lpstr>Long-Term Debt (Details)</vt:lpstr>
      <vt:lpstr>Partners' Capital - Subordinate</vt:lpstr>
      <vt:lpstr>Partners' Capital - Cash Distri</vt:lpstr>
      <vt:lpstr>Partners' Capital - Earnings Pe</vt:lpstr>
      <vt:lpstr>Transactions with Related Par38</vt:lpstr>
      <vt:lpstr>Commitments and Contingencies -</vt:lpstr>
      <vt:lpstr>Commitments and Contingencies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2:05Z</dcterms:created>
  <dcterms:modified xmlns:dcterms="http://purl.org/dc/terms/" xmlns:xsi="http://www.w3.org/2001/XMLSchema-instance" xsi:type="dcterms:W3CDTF">2016-08-04T16:32:05Z</dcterms:modified>
  <dc:title xmlns:dc="http://purl.org/dc/elements/1.1/">Untitled</dc:title>
  <dc:description xmlns:dc="http://purl.org/dc/elements/1.1/"/>
  <dc:subject xmlns:dc="http://purl.org/dc/elements/1.1/"/>
  <cp:keywords/>
  <cp:category/>
</cp:coreProperties>
</file>